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Inventories, net" sheetId="8" state="visible" r:id="rId8"/>
    <sheet xmlns:r="http://schemas.openxmlformats.org/officeDocument/2006/relationships" name="Property, Plant and Equipment,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Contingencies" sheetId="12" state="visible" r:id="rId12"/>
    <sheet xmlns:r="http://schemas.openxmlformats.org/officeDocument/2006/relationships" name="Warrants" sheetId="13" state="visible" r:id="rId13"/>
    <sheet xmlns:r="http://schemas.openxmlformats.org/officeDocument/2006/relationships" name="Stock Option Plan"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Description of Business and S_2" sheetId="20" state="visible" r:id="rId20"/>
    <sheet xmlns:r="http://schemas.openxmlformats.org/officeDocument/2006/relationships" name="Inventories, net (Tables)" sheetId="21" state="visible" r:id="rId21"/>
    <sheet xmlns:r="http://schemas.openxmlformats.org/officeDocument/2006/relationships" name="Property, Plant and Equipment_2" sheetId="22" state="visible" r:id="rId22"/>
    <sheet xmlns:r="http://schemas.openxmlformats.org/officeDocument/2006/relationships" name="Warrants (Tables)" sheetId="23" state="visible" r:id="rId23"/>
    <sheet xmlns:r="http://schemas.openxmlformats.org/officeDocument/2006/relationships" name="Stock Option Plan (Tables)" sheetId="24" state="visible" r:id="rId24"/>
    <sheet xmlns:r="http://schemas.openxmlformats.org/officeDocument/2006/relationships" name="Earnings per share (Tables)" sheetId="25" state="visible" r:id="rId25"/>
    <sheet xmlns:r="http://schemas.openxmlformats.org/officeDocument/2006/relationships" name="Description of Business and S_3" sheetId="26" state="visible" r:id="rId26"/>
    <sheet xmlns:r="http://schemas.openxmlformats.org/officeDocument/2006/relationships" name="Description of Business and S_4" sheetId="27" state="visible" r:id="rId27"/>
    <sheet xmlns:r="http://schemas.openxmlformats.org/officeDocument/2006/relationships" name="Inventories, net (Details) - Sc" sheetId="28" state="visible" r:id="rId28"/>
    <sheet xmlns:r="http://schemas.openxmlformats.org/officeDocument/2006/relationships" name="Property, Plant and Equipment_3" sheetId="29" state="visible" r:id="rId29"/>
    <sheet xmlns:r="http://schemas.openxmlformats.org/officeDocument/2006/relationships" name="Property, Plant and Equipment_4" sheetId="30" state="visible" r:id="rId30"/>
    <sheet xmlns:r="http://schemas.openxmlformats.org/officeDocument/2006/relationships" name="Debt (Details)" sheetId="31" state="visible" r:id="rId31"/>
    <sheet xmlns:r="http://schemas.openxmlformats.org/officeDocument/2006/relationships" name="Income Taxes (Details)"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Stock Option Plan (Details)" sheetId="35" state="visible" r:id="rId35"/>
    <sheet xmlns:r="http://schemas.openxmlformats.org/officeDocument/2006/relationships" name="Stock Option Plan (Details) - S" sheetId="36" state="visible" r:id="rId36"/>
    <sheet xmlns:r="http://schemas.openxmlformats.org/officeDocument/2006/relationships" name="Stock Option Plan (Details) -_2" sheetId="37" state="visible" r:id="rId37"/>
    <sheet xmlns:r="http://schemas.openxmlformats.org/officeDocument/2006/relationships" name="Earnings per share (Details) -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orealis Foods Inc.</t>
        </is>
      </c>
      <c r="C13" s="4" t="inlineStr">
        <is>
          <t xml:space="preserve"> </t>
        </is>
      </c>
    </row>
    <row r="14">
      <c r="A14" s="4" t="inlineStr">
        <is>
          <t>Entity Central Index Key</t>
        </is>
      </c>
      <c r="B14" s="4" t="inlineStr">
        <is>
          <t>0001852973</t>
        </is>
      </c>
      <c r="C14" s="4" t="inlineStr">
        <is>
          <t xml:space="preserve"> </t>
        </is>
      </c>
    </row>
    <row r="15">
      <c r="A15" s="4" t="inlineStr">
        <is>
          <t>Entity File Number</t>
        </is>
      </c>
      <c r="B15" s="4" t="inlineStr">
        <is>
          <t>001-40778</t>
        </is>
      </c>
      <c r="C15" s="4" t="inlineStr">
        <is>
          <t xml:space="preserve"> </t>
        </is>
      </c>
    </row>
    <row r="16">
      <c r="A16" s="4" t="inlineStr">
        <is>
          <t>Entity Tax Identification Number</t>
        </is>
      </c>
      <c r="B16" s="4" t="inlineStr">
        <is>
          <t>98-1638988</t>
        </is>
      </c>
      <c r="C16" s="4" t="inlineStr">
        <is>
          <t xml:space="preserve"> </t>
        </is>
      </c>
    </row>
    <row r="17">
      <c r="A17" s="4" t="inlineStr">
        <is>
          <t>Entity Incorporation, State or Country Code</t>
        </is>
      </c>
      <c r="B17" s="4" t="inlineStr">
        <is>
          <t>A6</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40 Cornwall Rd</t>
        </is>
      </c>
      <c r="C26" s="4" t="inlineStr">
        <is>
          <t xml:space="preserve"> </t>
        </is>
      </c>
    </row>
    <row r="27">
      <c r="A27" s="4" t="inlineStr">
        <is>
          <t>Entity Address, Address Line Two</t>
        </is>
      </c>
      <c r="B27" s="4" t="inlineStr">
        <is>
          <t>#104</t>
        </is>
      </c>
      <c r="C27" s="4" t="inlineStr">
        <is>
          <t xml:space="preserve"> </t>
        </is>
      </c>
    </row>
    <row r="28">
      <c r="A28" s="4" t="inlineStr">
        <is>
          <t>Entity Address, City or Town</t>
        </is>
      </c>
      <c r="B28" s="4" t="inlineStr">
        <is>
          <t>Oakville</t>
        </is>
      </c>
      <c r="C28" s="4" t="inlineStr">
        <is>
          <t xml:space="preserve"> </t>
        </is>
      </c>
    </row>
    <row r="29">
      <c r="A29" s="4" t="inlineStr">
        <is>
          <t>Entity Address, State or Province</t>
        </is>
      </c>
      <c r="B29" s="4" t="inlineStr">
        <is>
          <t>ON</t>
        </is>
      </c>
      <c r="C29" s="4" t="inlineStr">
        <is>
          <t xml:space="preserve"> </t>
        </is>
      </c>
    </row>
    <row r="30">
      <c r="A30" s="4" t="inlineStr">
        <is>
          <t>Entity Address, Postal Zip Code</t>
        </is>
      </c>
      <c r="B30" s="4" t="inlineStr">
        <is>
          <t>L6J 7W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5)</t>
        </is>
      </c>
      <c r="C32" s="4" t="inlineStr">
        <is>
          <t xml:space="preserve"> </t>
        </is>
      </c>
    </row>
    <row r="33">
      <c r="A33" s="4" t="inlineStr">
        <is>
          <t>Local Phone Number</t>
        </is>
      </c>
      <c r="B33" s="4" t="inlineStr">
        <is>
          <t>278-220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1378852</v>
      </c>
    </row>
    <row r="36">
      <c r="A36" s="4" t="inlineStr">
        <is>
          <t>Common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hares</t>
        </is>
      </c>
      <c r="C38" s="4" t="inlineStr">
        <is>
          <t xml:space="preserve"> </t>
        </is>
      </c>
    </row>
    <row r="39">
      <c r="A39" s="4" t="inlineStr">
        <is>
          <t>Trading Symbol</t>
        </is>
      </c>
      <c r="B39" s="4" t="inlineStr">
        <is>
          <t>BRLS</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BRLS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4. Debt In 2022, the Company issued $20,000,000 of convertible
notes payable that, after an extension was negotiated, mature in February 2024 (unless converted) and bear interest at 10% annually. On
or before the earlier of the maturity date or a “qualified financing event”, as defined in the note agreements, the outstanding
principal and interest may be converted, at the option of the holder, into common shares of the Company. The number of shares of common
stock received in the conversion will equal the quotient of (i) the outstanding principal and interest as of the date immediately before
the completion of the qualified financing event, divided by (ii) an amount equal to the “valuation cap” divided by the “fully
diluted basis” (terms as defined in the agreements) and discounted by five (5%) percent. The notes and accrued interest were converted
into 2,189,977 shares of common stock with the consummation of the Reverse Recapitalization with Oxus. In 2022, the Company issued $4,800,000 in convertible
notes payable. During 2023, $4,500,000 of these notes matured without conversion and were repaid by the Company. The remaining $300,000
of convertible notes payable bear interest at 10% annually and, after an extension was negotiated, mature in February 2024 (unless converted).
The outstanding principal and interest under the remaining convertible notes may be converted, at the option of the holder, into the same
equity as issued upon the Company’s issuance of preferred or common stock of at least $10,000,000 (“qualified financing event”),
either as a single round or a lead round, at 80% of the per share price paid during the qualified financing event. The notes and accrued
interest were converted into 40,544 shares of common stock with the consummation of the Reverse Recapitalization with Oxus. In 2023, the Company issued $27,000,000 of convertible
notes payable, of which $27,000,000 matures in 2024 (unless converted) and bear interest at 10% annually. On or before the earlier of
the maturity date or a “qualified financing event”, as defined in the note agreements, the outstanding principal and interest
may be converted, at the option of the holder, into common shares of the Company. The number of shares of common stock received in the
conversion will equal the quotient of (i) the outstanding principal and interest as of the date immediately before the completion of the
qualified financing event, divided by (ii) an amount equal to the “valuation cap” divided by the “fully diluted basis”
(terms as defined in the agreements) and discounted by five (5%) percent. The notes and accrued interest were converted into 3,787,585
shares of common stock with the consummation of the Reverse Recapitalization with Oxus. In 2021, the Company issued a $3,000,000 convertible
note that matures in 2026 (unless converted) and bears interest at 3% annually. Accrued interest is payable monthly. The outstanding principal
and interest under the convertible note may be converted, at the option of the holder, into the same equity as issued upon the Company’s
issuance of preferred or common stock of at least $10,000,000 (“qualified financing event”), either as a single round or a
lead round, at 85% of the per share price paid during the qualified financing event. The note holder elected not to convert at the Reverse
Recapitalization and therefore the note is due at maturity. In January 2024, the Company issued a $3,000,000
convertible note payable that matures in 2024 (unless converted) and bears interest at 10% annually. Accrued interest is payable upon
maturity, or converted into equity. The convertible note may be converted into securities, at the option of the holder, based upon a formula
considering the outstanding principal and interest and the Company’s value, including a valuation cap. The note and accrued interest
was converted into 375,925 shares of common stock with the consummation of the Reverse Recapitalization with Oxus. During 2023, the Company entered into a $25,000,000
financing agreement with a maturity date in August 2026. Under this agreement, the Company has a $15,000,000 term facility which was used
to pay off the existing line of credit. In March 2024, the company entered into an amendment to extend the maturity date of the term facility
to March 2028. Under the amendment, principal only payments of $83,000 are due monthly beginning in March 2025 with a lump sum payment
of $12,167,000 due at maturity. Interest accrues at the prime rate plus an applicable margin of 4.75% per annum and is payable monthly. In
conjunction with this agreement, loan fees of approximately $931,000 were capitalized in 2023. Amortization expense of approximately $77,000
was recorded on the fees for the three month period ended March 31, 2024. In
addition to the term facility, the Company obtained a $10,000,000 line of credit to fund working capital needs in support of its growth
strategy. Interest accrues at the prime rate plus the applicable margin of 4.50%. Interest is due and payable monthly beginning in September
2023. The line of credit includes an unused line fee of 0.25% per annum beginning on closing date through six months and increases to
0.50% per annum thereafter. As of March 31, 2024 and December 31 2023, the line of credit had $5,000,000 and $0 In
the period leading up to the Reverse Recapitalization, significant transaction costs were incurred by both parties. In total, four notes
payable of $13,035,374 were issued for the transaction debt and mature in 2025. Details for the notes are as follows: Note A – Incurred by Borealis.
The related expenses were recognized as incurred by Borealis and the trade payable was subsequently reclassified to notes payable. Note
A was issued for $2,138,838. The note matures in February 2025, and bears interest at 10% per annum. Note B – Incurred by Borealis.
The related expenses were recognized as incurred by Borealis and the trade payable was subsequently reclassified to notes payable. Note
B was issued for $1,314,875. The note matures in February 2025, and bears interest at 10% per annum. Note C – Incurred by Oxus. The
related expenses were recognized by Oxus and resulted in a reduction of contributed equity at the Reverse Recapitalization. Note C was
issued for $1,980,000. The note matures in February 2025, and bears interest at 8% per annum. Note D – Incurred by Oxus. The
related expenses were recognized by Oxus and resulted in a reduction of contributed equity at the Reverse Recapitalization. Note D was
issued for $7,601,661. The note matures in February 2025, and is non-interest bearing. Debt
balances outstanding as of March 31, 2024 are due as follows: $13,868,000 in 2025; $9,000,000 in 2026; $1,000,000 in 2027; and $12,167,000
in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5. Income
Taxes The
Company accounts for income taxes using the liability method. Deferred income tax assets and liabilities are determined based on differences
between the financial statement and income tax basis of the respective assets and liabilities, using enacted tax rates in effect for
the years when the differences are expected to reverse. Borealis
is taxed under Canadian tax laws at a rate of 26.5%. Borealis does not file a consolidated tax return. PGF, PGF RE I, and PGF RE II (the
“United States subsidiaries”) are taxed as C corporations, with a statutory rate of 21%. The total income tax provision (benefit) expense
recorded for the three month periods ended March 31, 2024 and 2023 was $0 and ($100), respectively, on consolidated pre-tax book loss
of approximately $8,432,000 and $5,936,000 in the three-month periods ended March 31, 2024 and 2023, respectively. The Company’s tax provision is based on
a projected effective rate based on annualized amounts applied to actual income to date. In assessing the realizability of deferred tax
assets, management considers whether it is more likely than not that some portion or all of the deferred tax assets will not be realized.
The ultimate realization of capital loss and net operating loss (“NOL”) carryforwards is dependent upon the generation of
future capital gains and taxable income in periods prior to their expiration. The Company currently provides a valuation allowance against
the full amount of the NOLs since the Company is uncertain as to the realization of the full-amount of benefits in the future. The Company
will continue to assess the need for, and the amount of, the valuation allowance at each reporting period. Transactions for which tax deductibility or the
timing of tax deductibility is uncertain are analyzed by management based on their technical characteristics. The Company recognizes accrued
interest and penalties, if any, related to uncertain tax positions in income tax expense. Management has determined that the Company does
not have any uncertain tax positions or associated unrecognized tax benefits that materially impact the condensed consolidated financial
statements or related disclosures. As a result, at March 31, 2024, the Company did not have a liability for unrecognized tax benefits,
interest or penalties under United States or Canadian tax law. The Company paid no penalties during the three-month period ending March
31, 2024. The
Company files income tax returns in the Canadian and U.S. federal jurisdictions, and in South Carolina. The Company is no longer subject
to U.S. federal, state and local, or non-U.S. income tax examinations by tax authorities for years before 2021. There are no tax examinations
currently in progr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t>
        </is>
      </c>
      <c r="B4" s="4" t="inlineStr">
        <is>
          <t>6. Contingencies From
time to time, the Company is involved in legal proceedings in the normal course of business. Management does not believe that the final
resolution of any such legal proceedings will have a material effect on the consolidated financial position or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7.
Warrants The
following represents a summary of warrants outstanding and exercisable on March 31, 2024:
Description Issue
Date Classification Exercise
Expiration
Outstanding
Exercisable
Private Placement Warrants 9/13/2021 Equity $ 11.50 2/7/2029 9,300,000 9,300,000
Public Warrants 9/13/2021 Equity $ 11.50 2/7/2029 17,250,000 17,250,000
26,550,000 26,550,000 Following
the closing, New Borealis has the ability to redeem outstanding warrants at any time after they become exercisable and prior to their
expiration, at a price of $0.01 per warrant, provided that the last reported sales price of New Borealis Common Shares equals or exceeds
$18.00 per share (as adjusted for share splits, share dividends, reorganizations, recapitalizations and the like) for any 20 days within
a 30 trading day period commencing once the warrants become exercisable and ending on the third trading day prior to the date on which
New Borealis gives proper notice of such redemption and provided certain other conditions are met. The public warrants are identical to the private
placement warrants in material terms and provisions, except the private placement warrants were not be transferrable, assignable or salable
until 30 days after the completion of the Reverse Recapita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Plan</t>
        </is>
      </c>
      <c r="B1" s="2" t="inlineStr">
        <is>
          <t>3 Months Ended</t>
        </is>
      </c>
    </row>
    <row r="2">
      <c r="B2" s="2" t="inlineStr">
        <is>
          <t>Mar. 31, 2024</t>
        </is>
      </c>
    </row>
    <row r="3">
      <c r="A3" s="3" t="inlineStr">
        <is>
          <t>Stock Option Plan [Abstract]</t>
        </is>
      </c>
      <c r="B3" s="4" t="inlineStr">
        <is>
          <t xml:space="preserve"> </t>
        </is>
      </c>
    </row>
    <row r="4">
      <c r="A4" s="4" t="inlineStr">
        <is>
          <t>Stock Option Plan</t>
        </is>
      </c>
      <c r="B4" s="4" t="inlineStr">
        <is>
          <t xml:space="preserve">8.
Stock Option Plan During
2022, the Company created a stock option plan (the “Plan”) that provides for the granting of options to certain employees
for the purchase of the Company’s class D common stock. The Plan provides for the grant of stock options for eligible employees
as determined by the Board of Directors and does not guarantee employment rights. During the three-month period ended March 31, 2024,
the Company granted options to purchase 333,574 shares of the Company’s common stock at an exercise price of $0.0001 per share.
The weighted-average grant date fair values of options granted was $0.60 per share. The fair values of the stock-based awards granted
were calculated with the following assumptions:
Risk-free interest rate 3.81%
Expected term (years) 5 -10
Expected volatility 80.00%
Dividend yield 0.00% For the three-month periods ended March 31, 2024
and 2023, the Company recorded approximately $1,273,000 and $194,000, respectively, of stock-based compensation expense. On February 7,
2024, as a result of the Reverse Recapitalization (Note 1), 4,000,000 stock options were exercised and converted at an exchange ratio
of 0.0661 into 264,400 shares of Newco Class A common stock. Stock option activity for the three-month periods
ended March 31, 2024 and 2023 is summarized as follows:
Shares Weighted Weighted
Options outstanding at December 31, 2022 3,468,760 0.0001 6.65
Granted 227,666 0.0001 6.65
Exercised -- -- --
Expired or forfeited -- -- --
Options outstanding at March 31, 2023 3,696,426 0.0001 --
Options outstanding at December 31, 2023 3,666,426 0.0001 8.10
Granted 333,574 0.0001 8.10
Exercised (4,000,000 ) 0.0001 --
Expired or forfeited -- -- --
Options outstanding at March 31, 2024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9.
Earnings per share Basic
earnings or loss per share is based on the weighted average of number of common shares outstanding for the period. For the purposes of
calculating diluted earnings per share, the number of shares outstanding has been adjusted for the dilutive effects of warrants.
Three Months Ended
2024 2023
Basic earnings (loss) per share calculation $ (8,431,622 ) $ (5,935,580 )
Weighted average common shares outstanding (basic) 17,079,576 10,731,583
Basic earnings (loss) per share from net income $ (0.49 ) $ (0.55 )
Diluted earnings (loss) per share calculation $ (8,431,622 ) $ (5,935,580 )
Weighted average common shares outstanding (basic) 17,079,576 10,731,583
Warrants 26,550,000
Weighted average common shares outstanding (diluted) 17,079,576 10,731,583
Diluted earnings (loss) per share from net income* $ (0.49 ) $ (0.55 )
*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The Company evaluated events and transactions
after March 31, 2024 through May 20, 2024, the date the unaudited condensed consolidated financial statements were available to be issued,
for subsequent events requiring disclosure in these condensed consolidated financial statements. The Company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431622</v>
      </c>
      <c r="C4" s="6" t="n">
        <v>-593558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Reverse Recapitalization Transaction</t>
        </is>
      </c>
      <c r="B4" s="4" t="inlineStr">
        <is>
          <t>Reverse Recapitalization Transaction On February 23, 2023, Borealis Foods Inc., a corporation
incorporated under the laws of Canada (“ Legacy Borealis Oxus Newco Reverse Recapitalization Plan of Arrangement Pursuant to the terms of the Business Combination
Agreement, among other things: (i) Oxus domesticated and continued as a corporation under the laws of Ontario, Canada (“ New Oxus Legacy Borealis Amalgamation Amalco Borealis
Amalgamation Corporations Act (Ontario)), with Borealis surviving
the Borealis Amalgamation. Borealis will continue under the name “Borealis Foods Inc.”</t>
        </is>
      </c>
    </row>
    <row r="5">
      <c r="A5" s="4" t="inlineStr">
        <is>
          <t>Accounting Impact of the Reverse Recapitalization</t>
        </is>
      </c>
      <c r="B5" s="4" t="inlineStr">
        <is>
          <t>Accounting Impact of the Reverse Recapitalization The Reverse Recapitalization was accounted for
as a reverse recapitalization. Oxus Acquisition Corp. was deemed the accounting predecessor and Borealis is the successor Securities and
Exchange Commission (“ SEC Under this method of accounting, Oxus was treated
as the acquired company for financial statement reporting purposes. For accounting purposes, Legacy Borealis was deemed to be the accounting
acquiror in the transaction and, consequently, the transaction was treated as a recapitalization of Legacy Borealis. Accordingly, the
consolidated balance sheets and results of operations of Legacy Borealis became the historical financial statements of Borealis, and Oxus’
assets, liabilities, and results of operations were consolidated with Legacy Borealis’ beginning on February 7, 2024. The net assets
of Oxus were recognized at carrying value, with no goodwill or other intangible assets recorded. Transaction costs incurred and unpaid
by Oxus were converted into debt (Note 4) and accounted for as a reduction in Additional Paid-In Capital.</t>
        </is>
      </c>
    </row>
    <row r="6">
      <c r="A6" s="4" t="inlineStr">
        <is>
          <t>Going Concern</t>
        </is>
      </c>
      <c r="B6" s="4" t="inlineStr">
        <is>
          <t xml:space="preserve">Going Concern The unaudited condensed consolidated financial
statements have been prepared assuming that the Company will continue as a going concern. The Company suffered recurring losses from operations
through March 31, 2024 that raise substantial doubt about its ability to continue as a going concern. The Company was in a net loss position and had
negative cash flows from operations for the periods ended March 31, 2024 and 2023. The Company expects lower operating costs for
the remainder of 2024 as the Company incurred approximately $1,506,000 of transaction expenses, and $1,273,000 of employee stock compensation
expenses related to the Reverse Recapitalization. As a result, substantial doubt continues to exist
about the ability of the Company to continue as a going concern within one year from May 20, 2024, the date that the condensed consolidated
financial statements were available to be issued. </t>
        </is>
      </c>
    </row>
    <row r="7">
      <c r="A7" s="4" t="inlineStr">
        <is>
          <t>Basis of Presentation</t>
        </is>
      </c>
      <c r="B7" s="4" t="inlineStr">
        <is>
          <t>Basis of Presentation The accompanying unaudited condensed consolidated
financial statements are prepared in accordance with accounting principles generally accepted in the United States (“ US GAAP We have condensed certain categories of information
in our consolidated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US GAAP and the rules and regulations of the Securities and Exchange Commission. In management’s opinion,
we have made all adjustments (consisting only of normal, recurring adjustments, except as otherwise indicated) necessary to fairly present
our unaudited condensed consolidated balance sheet and unaudited condensed consolidated statements of operations, changes in stockholders’
equity (deficit), and cash flows. Our interim period operating results do not necessarily indicate the results that may be expected for
any other interim period or for the full fiscal year. These unaudited condensed consolidated financial statements and accompanying notes
should be read in conjunction with the consolidated financial statements and notes thereto for the year ended December 31, 2023 contained
in Form 8-K/A filed by Borealis April 15, 2024. Certain prior period amounts have been reclassified to conform to current period presentation.</t>
        </is>
      </c>
    </row>
    <row r="8">
      <c r="A8" s="4" t="inlineStr">
        <is>
          <t>Estimates</t>
        </is>
      </c>
      <c r="B8" s="4" t="inlineStr">
        <is>
          <t>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reported amounts of revenues and expenses during the reporting period. Actual results could differ from those estimates.</t>
        </is>
      </c>
    </row>
    <row r="9">
      <c r="A9" s="4" t="inlineStr">
        <is>
          <t>Cash Equivalents</t>
        </is>
      </c>
      <c r="B9" s="4" t="inlineStr">
        <is>
          <t>Cash Equivalents The Company classifies all highly liquid securities
with stated maturities of three months or less from the date of purchase as cash equivalents. There were no cash equivalents as of March
31, 2024 and December 31, 2023.</t>
        </is>
      </c>
    </row>
    <row r="10">
      <c r="A10" s="4" t="inlineStr">
        <is>
          <t>Inventories, net</t>
        </is>
      </c>
      <c r="B10" s="4" t="inlineStr">
        <is>
          <t xml:space="preserve">Inventories, net Inventories are stated at the lower of cost or
net realizable value. The cost of raw materials is determined using the first-in, first-out method or net realizable value. The cost of
finished goods is measured at weighted average cost. A reserve is recorded for any food inventory that is expired (or expected
to expire before sale) and any raw materials for projects that have been discontinued. </t>
        </is>
      </c>
    </row>
    <row r="11">
      <c r="A11" s="4" t="inlineStr">
        <is>
          <t>Prepaid Expenses</t>
        </is>
      </c>
      <c r="B11" s="4" t="inlineStr">
        <is>
          <t>Prepaid Expenses Prepaid expenses include approximately $2,397,000
and $846,000 composed primarily of prepaid insurance, deposits on inventory purchases and property, plant and equipment purchases as of
March 31, 2024 and December 31, 2023, respectively.</t>
        </is>
      </c>
    </row>
    <row r="12">
      <c r="A12" s="4" t="inlineStr">
        <is>
          <t>Property, Plant and Equipment, net</t>
        </is>
      </c>
      <c r="B12" s="4" t="inlineStr">
        <is>
          <t>Property, Plant and Equipment, net Property, plant and equipment are stated at cost.
For financial statement purposes, depreciation is calculated using the straight-line method over the estimated useful lives of the assets.
Buildings and improvements 10-30 years
Furniture, fixtures and equipment 3-12 years Construction in progress includes the cost of
property, plant and equipment being constructed or otherwise not yet in service. Costs include materials, labor, capitalized interest,
engineering and testing costs, and other costs necessary to get the assets ready for their intended use.</t>
        </is>
      </c>
    </row>
    <row r="13">
      <c r="A13" s="4" t="inlineStr">
        <is>
          <t>Loan Costs</t>
        </is>
      </c>
      <c r="B13" s="4" t="inlineStr">
        <is>
          <t>Loan Costs The costs of obtaining equipment leases and debt
issuance costs are amortized over the term of the respective obligations, using the straight-line method. US GAAP requires that the effective
yield method be used to amortize debt issuance costs; however, the effect of using the straight-line method is not materially different
from the results that would have been obtained under the effective yield method. Amortization of loan costs is included as a component
of interest expense in the accompanying consolidated statements of operations. Loan costs are shown as reduction of related debt balances
for financial statement presentation.</t>
        </is>
      </c>
    </row>
    <row r="14">
      <c r="A14" s="4" t="inlineStr">
        <is>
          <t>Goodwill</t>
        </is>
      </c>
      <c r="B14" s="4" t="inlineStr">
        <is>
          <t>Goodwill The Company’s goodwill resulted from a prior
year acquisition. Goodwill is not amortized but is reviewed annually for impairment or more frequently as events or circumstances indicate
its carrying amount may not be recoverable. No impairment losses were recorded for the three-month period ended March 31, 2024 or for
the year ended December 31, 2023.</t>
        </is>
      </c>
    </row>
    <row r="15">
      <c r="A15" s="4" t="inlineStr">
        <is>
          <t>Amounts Due to Related Parties</t>
        </is>
      </c>
      <c r="B15" s="4" t="inlineStr">
        <is>
          <t xml:space="preserve">Amounts Due to Related Parties Amounts due to related parties (Company stockholders
and entities controlled by Company stockholders) at March 31, 2024 and December 31, 2023 totaling $7,325,790, respectively, are due on
demand and bear interest at 10% annually. In addition, a note payable to a stockholder totaled $500,000 at March 31, 2024 and December
31, 2023, respectively, bearing interest at 10% annually due December 31, 2024. </t>
        </is>
      </c>
    </row>
    <row r="16">
      <c r="A16" s="4" t="inlineStr">
        <is>
          <t>Impairment of Long-Lived Assets</t>
        </is>
      </c>
      <c r="B16"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to be recognized is measured by the amount
by which the carrying amount of the assets exceeds the fair value of the assets.</t>
        </is>
      </c>
    </row>
    <row r="17">
      <c r="A17" s="4" t="inlineStr">
        <is>
          <t>Revenue and Cost Recognition and Accounts Receivable</t>
        </is>
      </c>
      <c r="B17" s="4" t="inlineStr">
        <is>
          <t>Revenue and Cost Recognition and Accounts Receivable 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 Gross revenues
for the three months ended March 31, 2024 and 2023 were approximately $8,484,000 and $8,779,000, respectively. Total payment discounts and promotions were approximately
$589,000 and $424,000 resulting in net revenues of approximately $7,895,000 and $8,355,000 for the three month periods ended March 31,
2024 and 2023, respectively. The Company recognizes the incremental costs of obtaining contracts
as an expense when incurred if the amortization period of the assets that the Company otherwise would have recognized is one year or less.
The incremental cost to obtain contracts was not material. 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 The Company incurred significant production training
expenses for the three-month periods ended March 31, 2024 and 2023, totaling approximately $482,000 and $780,000, respectively, due to
PGF adding production capabilities during both periods. These costs are included in selling, general and administrative expenses in the
accompanying condensed consolidated statements of operations as it was not directly attributable to finished goods production. The Company’s cost of goods sold represent
materials, direct labor costs, and allocated overheads associated with the sale of finished goods to customers.</t>
        </is>
      </c>
    </row>
    <row r="18">
      <c r="A18" s="4" t="inlineStr">
        <is>
          <t>Advertising</t>
        </is>
      </c>
      <c r="B18" s="4" t="inlineStr">
        <is>
          <t xml:space="preserve">Advertising Costs associated with advertising are expensed
as incurred and are included in selling, general and administrative expenses. Advertising costs expensed for the three-month periods ended
March 31, 2024 and 2023 were approximately $1,526,000 and $39,000, respectively. In April 2023, the Company entered into a multi-year
agreement for a marketing representative to assist in the recipes for three co-branded private label ramen noodles as well to be utilized
in marketing of the Company for their name, image, likeness and voice. This agreement includes a service fee, an investment stake in the
Company, and a royalty agreement on future co-branded sales. The service fee under this agreement is expensed on a straight-line basis
under the terms of the contract. Prepayments made under the agreement are included in prepaid expenses. No sales subject to the royalty
agreement were made for the three months ended March 31, 2024. The marketing representative has a world-wide reputation within the gourmet
food industry. We believe this agreement will assist us to increase our presence in the ramen noodle market. </t>
        </is>
      </c>
    </row>
    <row r="19">
      <c r="A19" s="4" t="inlineStr">
        <is>
          <t>Research and Development Costs</t>
        </is>
      </c>
      <c r="B19" s="4" t="inlineStr">
        <is>
          <t>Research and Development Costs Research and development costs have been expensed
in the period incurred. Research and development costs consist primarily of personnel and related expenses for our research and development
staff, including salaries, benefits, share-based compensation, scale-up expenses, depreciation and amortization expenses on research and
development assets, and facility lease costs. Scale-up expenses include material waste costs, production personnel costs, and related
expenses. Research and development efforts are focused on enhancements to our existing product formulations and production processes in
addition to the development of new products. The Company expects to continue investing in research and development over time, as research
and development and innovation are core elements of our business strategy, and the Company believes they represent a critical competitive
advantage. The Company believes continued innovation will capture a larger share of consumers through additional revenue streams. Research
and development expenses for the three months ended March 31, 2024 and 2023 were approximately $37,000 and $200,000, respectively, and
are included in selling, general, and administrative expenses in the accompanying condensed consolidated statement of operations.</t>
        </is>
      </c>
    </row>
    <row r="20">
      <c r="A20" s="4" t="inlineStr">
        <is>
          <t>Business Development Costs</t>
        </is>
      </c>
      <c r="B20" s="4" t="inlineStr">
        <is>
          <t>Business Development Costs Business development expenses include all costs associated with directly
growing and expanding a business segment, such as advertising, market research, and training. These costs include staff salaries, travel
expenses, and consulting expenses that the Company incurs while searching for new opportunities and maintaining current relationships.
Business development expenses for the three month periods ended March 31, 2024 and 2023 were approximately $759,000 and $199,000, respectively,
and are included in selling, general and administrative expenses in the accompanying condensed consolidated statements of operations.</t>
        </is>
      </c>
    </row>
    <row r="21">
      <c r="A21" s="4" t="inlineStr">
        <is>
          <t>Transaction Costs</t>
        </is>
      </c>
      <c r="B21" s="4" t="inlineStr">
        <is>
          <t xml:space="preserve">Transaction Costs On February 23, 2023, the Company signed a definitive
business combination agreement with Oxus which was consummated on February 7, 2024 and described further in Note 1. In connection with
this agreement, the Company incurred transaction costs of approximately $1,506,000 and $1,455,000 for the three months ended March 31,
2024 and 2023 respectively. Transaction costs have been expensed as incurred and are included in selling, general and administrative expenses
in the accompanying condensed consolidated statements of operations. </t>
        </is>
      </c>
    </row>
    <row r="22">
      <c r="A22" s="4" t="inlineStr">
        <is>
          <t>Concentration of Risk</t>
        </is>
      </c>
      <c r="B22" s="4" t="inlineStr">
        <is>
          <t>Concentration of Risk The Company maintains cash balances at financial
institutions in excess of federally insured limits as of March 31,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The Company extends unsecured credit to its customers
in the ordinary course of business. Payment terms are generally net 30 days with discounts amounting up to 2% for early payments. Accounts
receivables are written off when they are determined to be uncollectible based on the financial stability of its customers and existing
economic conditions. Sales to two customers accounted for approximately 58% and sales to
three customers accounted for approximately 73% of net revenues for the three month periods ended March 31, 2024 and 2023, respectively.
Accounts receivable from two customers amounted to approximately 74% and 70% of total accounts receivable as of March 31, 2024 and 2023,
respectively. Substantially all of the Company’s sales for the three month periods ended March 31, 2024 and 2023 occurred in the
United States and Canada. Purchases from 10 vendors accounted for approximately
57% and 61% of purchases during the three month periods ended March 31, 2024 and 2023, respectively. Accounts payable to these vendors
totaled approximately $1,880,000 and $1,802,000 as of March 31, 2024 and 2023, respectively.</t>
        </is>
      </c>
    </row>
    <row r="23">
      <c r="A23" s="4" t="inlineStr">
        <is>
          <t>Fair Value Measurements</t>
        </is>
      </c>
      <c r="B23" s="4" t="inlineStr">
        <is>
          <t xml:space="preserve">Fair Value Measurements 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oes not have assets measured at fair
value on a recurring basis. The following methods and assumptions were used to estimate the fair value of each class of financial instruments: The carrying amounts reported in the
consolidated balance sheets for cash, accounts receivable, and accounts payable approximate their fair values due to the short-term nature
of these instruments. There is no material difference between
the carrying amounts and fair values of the Company’s debt obligations, including due to related partie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March 31, 2024 and December 31, 2023. Although management
is not aware of any factors that would significantly affect the reasonableness of the fair value amounts, such amounts were not comprehensively
revalued for purposes of these unaudited condensed consolidated financial statements and current estimates of fair value may differ significantly
from the amounts presented herein. </t>
        </is>
      </c>
    </row>
    <row r="24">
      <c r="A24" s="4" t="inlineStr">
        <is>
          <t>Stock Based Compensation</t>
        </is>
      </c>
      <c r="B24" s="4" t="inlineStr">
        <is>
          <t>Stock Based Compensation The Company accounts for its stock-compensation arrangements at fair
value in accordance with ASC 718 – Compensation – Stock Compensation. Compensation cost relating to share-based payment transactions
is recognized in the Company’s condensed consolidated financial statements based on the estimated fair value of the instruments
issued. The Company measures the cost of employees’ services in exchange for stock awards based on the grant-date fair value of
the award using the Black Scholes model and recognizes the cost over the period the employee is required to provide services for the award,
which is the vesting period. The Company accounts for forfeitures as they occur.</t>
        </is>
      </c>
    </row>
    <row r="25">
      <c r="A25" s="4" t="inlineStr">
        <is>
          <t>Warrants</t>
        </is>
      </c>
      <c r="B25" s="4" t="inlineStr">
        <is>
          <t>Warrants Outstanding warrants were assumed at the Reverse
Recapitalization. The fair value of the warrants was determined using the Monte Carlo analysis at the time of the transaction.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It was determined with the Transaction date that there
were no changes to the classes or language that would impact the original assessment that the public and private warrants should be classified
as equity.</t>
        </is>
      </c>
    </row>
    <row r="26">
      <c r="A26" s="4" t="inlineStr">
        <is>
          <t>Recent Accounting Pronouncements</t>
        </is>
      </c>
      <c r="B26" s="4" t="inlineStr">
        <is>
          <t>Recent Accounting Pronouncements Management does not expect the adoption of recently issued accounting
standards to have a significant impact on the Company’s repor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211050</v>
      </c>
      <c r="C3" s="6" t="n">
        <v>7615630</v>
      </c>
    </row>
    <row r="4">
      <c r="A4" s="4" t="inlineStr">
        <is>
          <t>Accounts receivable, net of allowance for credit losses of $530,433 and $224,433 as of March 31, 2024 and December 31, 2023, respectively</t>
        </is>
      </c>
      <c r="B4" s="5" t="n">
        <v>4770512</v>
      </c>
      <c r="C4" s="5" t="n">
        <v>1775756</v>
      </c>
    </row>
    <row r="5">
      <c r="A5" s="4" t="inlineStr">
        <is>
          <t>Inventories, net</t>
        </is>
      </c>
      <c r="B5" s="5" t="n">
        <v>6803482</v>
      </c>
      <c r="C5" s="5" t="n">
        <v>6945028</v>
      </c>
    </row>
    <row r="6">
      <c r="A6" s="4" t="inlineStr">
        <is>
          <t>Prepaid expenses</t>
        </is>
      </c>
      <c r="B6" s="5" t="n">
        <v>2397475</v>
      </c>
      <c r="C6" s="5" t="n">
        <v>845878</v>
      </c>
    </row>
    <row r="7">
      <c r="A7" s="4" t="inlineStr">
        <is>
          <t>Total current assets</t>
        </is>
      </c>
      <c r="B7" s="5" t="n">
        <v>22182519</v>
      </c>
      <c r="C7" s="5" t="n">
        <v>17182292</v>
      </c>
    </row>
    <row r="8">
      <c r="A8" s="4" t="inlineStr">
        <is>
          <t>Property, plant and equipment, net</t>
        </is>
      </c>
      <c r="B8" s="5" t="n">
        <v>45965322</v>
      </c>
      <c r="C8" s="5" t="n">
        <v>46408540</v>
      </c>
    </row>
    <row r="9">
      <c r="A9" s="4" t="inlineStr">
        <is>
          <t>Right-of-use asset, net</t>
        </is>
      </c>
      <c r="B9" s="5" t="n">
        <v>98083</v>
      </c>
      <c r="C9" s="5" t="n">
        <v>108469</v>
      </c>
    </row>
    <row r="10">
      <c r="A10" s="4" t="inlineStr">
        <is>
          <t>Goodwill</t>
        </is>
      </c>
      <c r="B10" s="5" t="n">
        <v>1917356</v>
      </c>
      <c r="C10" s="5" t="n">
        <v>1917356</v>
      </c>
    </row>
    <row r="11">
      <c r="A11" s="4" t="inlineStr">
        <is>
          <t>Other non-current assets</t>
        </is>
      </c>
      <c r="B11" s="5" t="n">
        <v>169685</v>
      </c>
      <c r="C11" s="5" t="n">
        <v>169685</v>
      </c>
    </row>
    <row r="12">
      <c r="A12" s="4" t="inlineStr">
        <is>
          <t>Total assets</t>
        </is>
      </c>
      <c r="B12" s="5" t="n">
        <v>70332965</v>
      </c>
      <c r="C12" s="5" t="n">
        <v>65786342</v>
      </c>
    </row>
    <row r="13">
      <c r="A13" s="3" t="inlineStr">
        <is>
          <t>Current liabilities:</t>
        </is>
      </c>
      <c r="B13" s="4" t="inlineStr">
        <is>
          <t xml:space="preserve"> </t>
        </is>
      </c>
      <c r="C13" s="4" t="inlineStr">
        <is>
          <t xml:space="preserve"> </t>
        </is>
      </c>
    </row>
    <row r="14">
      <c r="A14" s="4" t="inlineStr">
        <is>
          <t>Accounts payable and accrued expenses</t>
        </is>
      </c>
      <c r="B14" s="5" t="n">
        <v>7240197</v>
      </c>
      <c r="C14" s="5" t="n">
        <v>10887730</v>
      </c>
    </row>
    <row r="15">
      <c r="A15" s="4" t="inlineStr">
        <is>
          <t>Convertible notes payable, current portion</t>
        </is>
      </c>
      <c r="B15" s="4" t="inlineStr">
        <is>
          <t xml:space="preserve"> </t>
        </is>
      </c>
      <c r="C15" s="5" t="n">
        <v>47300000</v>
      </c>
    </row>
    <row r="16">
      <c r="A16" s="4" t="inlineStr">
        <is>
          <t>Notes payable, current portion, net of unamortized loan costs</t>
        </is>
      </c>
      <c r="B16" s="5" t="n">
        <v>13118707</v>
      </c>
      <c r="C16" s="5" t="n">
        <v>681121</v>
      </c>
    </row>
    <row r="17">
      <c r="A17" s="4" t="inlineStr">
        <is>
          <t>Operating lease liability, current portion</t>
        </is>
      </c>
      <c r="B17" s="5" t="n">
        <v>53338</v>
      </c>
      <c r="C17" s="5" t="n">
        <v>43794</v>
      </c>
    </row>
    <row r="18">
      <c r="A18" s="4" t="inlineStr">
        <is>
          <t>Finance leases payable, current portion</t>
        </is>
      </c>
      <c r="B18" s="5" t="n">
        <v>575426</v>
      </c>
      <c r="C18" s="5" t="n">
        <v>565353</v>
      </c>
    </row>
    <row r="19">
      <c r="A19" s="4" t="inlineStr">
        <is>
          <t>Total current liabilities</t>
        </is>
      </c>
      <c r="B19" s="5" t="n">
        <v>28813458</v>
      </c>
      <c r="C19" s="5" t="n">
        <v>67303788</v>
      </c>
    </row>
    <row r="20">
      <c r="A20" s="4" t="inlineStr">
        <is>
          <t>Line of credit</t>
        </is>
      </c>
      <c r="B20" s="5" t="n">
        <v>5000000</v>
      </c>
      <c r="C20" s="4" t="inlineStr">
        <is>
          <t xml:space="preserve"> </t>
        </is>
      </c>
    </row>
    <row r="21">
      <c r="A21" s="4" t="inlineStr">
        <is>
          <t>Convertible note payable</t>
        </is>
      </c>
      <c r="B21" s="5" t="n">
        <v>3000000</v>
      </c>
      <c r="C21" s="5" t="n">
        <v>3000000</v>
      </c>
    </row>
    <row r="22">
      <c r="A22" s="4" t="inlineStr">
        <is>
          <t>Notes payable, net of current portion</t>
        </is>
      </c>
      <c r="B22" s="5" t="n">
        <v>14184293</v>
      </c>
      <c r="C22" s="5" t="n">
        <v>13509189</v>
      </c>
    </row>
    <row r="23">
      <c r="A23" s="4" t="inlineStr">
        <is>
          <t>Operating lease liability, net of current portion</t>
        </is>
      </c>
      <c r="B23" s="5" t="n">
        <v>43794</v>
      </c>
      <c r="C23" s="5" t="n">
        <v>71119</v>
      </c>
    </row>
    <row r="24">
      <c r="A24" s="4" t="inlineStr">
        <is>
          <t>Finance leases payable, net of current portion</t>
        </is>
      </c>
      <c r="B24" s="5" t="n">
        <v>1525497</v>
      </c>
      <c r="C24" s="5" t="n">
        <v>1683308</v>
      </c>
    </row>
    <row r="25">
      <c r="A25" s="4" t="inlineStr">
        <is>
          <t>Deferred tax liability</t>
        </is>
      </c>
      <c r="B25" s="5" t="n">
        <v>1566233</v>
      </c>
      <c r="C25" s="5" t="n">
        <v>1566233</v>
      </c>
    </row>
    <row r="26">
      <c r="A26" s="4" t="inlineStr">
        <is>
          <t>Total liabilities</t>
        </is>
      </c>
      <c r="B26" s="5" t="n">
        <v>54133275</v>
      </c>
      <c r="C26" s="5" t="n">
        <v>87133637</v>
      </c>
    </row>
    <row r="27">
      <c r="A27" s="3" t="inlineStr">
        <is>
          <t>Stockholders’ equity (deficit):</t>
        </is>
      </c>
      <c r="B27" s="4" t="inlineStr">
        <is>
          <t xml:space="preserve"> </t>
        </is>
      </c>
      <c r="C27" s="4" t="inlineStr">
        <is>
          <t xml:space="preserve"> </t>
        </is>
      </c>
    </row>
    <row r="28">
      <c r="A28" s="4" t="inlineStr">
        <is>
          <t>Common stock</t>
        </is>
      </c>
      <c r="B28" s="4" t="inlineStr">
        <is>
          <t xml:space="preserve"> </t>
        </is>
      </c>
      <c r="C28" s="4" t="inlineStr">
        <is>
          <t xml:space="preserve"> </t>
        </is>
      </c>
    </row>
    <row r="29">
      <c r="A29" s="4" t="inlineStr">
        <is>
          <t>Additional paid-in capital</t>
        </is>
      </c>
      <c r="B29" s="5" t="n">
        <v>90096688</v>
      </c>
      <c r="C29" s="5" t="n">
        <v>44118081</v>
      </c>
    </row>
    <row r="30">
      <c r="A30" s="4" t="inlineStr">
        <is>
          <t>Accumulated deficit</t>
        </is>
      </c>
      <c r="B30" s="5" t="n">
        <v>-73896998</v>
      </c>
      <c r="C30" s="5" t="n">
        <v>-65465376</v>
      </c>
    </row>
    <row r="31">
      <c r="A31" s="4" t="inlineStr">
        <is>
          <t>Total stockholders’ equity (deficit)</t>
        </is>
      </c>
      <c r="B31" s="5" t="n">
        <v>16199690</v>
      </c>
      <c r="C31" s="5" t="n">
        <v>-21347295</v>
      </c>
    </row>
    <row r="32">
      <c r="A32" s="4" t="inlineStr">
        <is>
          <t>Total liabilities and stockholders’ equity (deficit)</t>
        </is>
      </c>
      <c r="B32" s="5" t="n">
        <v>70332965</v>
      </c>
      <c r="C32" s="5" t="n">
        <v>65786342</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ies</t>
        </is>
      </c>
      <c r="B35" s="6" t="n">
        <v>7825790</v>
      </c>
      <c r="C35" s="6" t="n">
        <v>782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4</t>
        </is>
      </c>
    </row>
    <row r="3">
      <c r="A3" s="3" t="inlineStr">
        <is>
          <t>Description of Business and Summary of Significant Accounting Policies [Abstract]</t>
        </is>
      </c>
      <c r="B3" s="4" t="inlineStr">
        <is>
          <t xml:space="preserve"> </t>
        </is>
      </c>
    </row>
    <row r="4">
      <c r="A4" s="4" t="inlineStr">
        <is>
          <t>Schedule of Straight-line Method over the Estimated Useful Lives of the Assets</t>
        </is>
      </c>
      <c r="B4" s="4" t="inlineStr">
        <is>
          <t>Property, plant and equipment are stated at cost.
For financial statement purposes, depreciation is calculated using the straight-line method over the estimated useful lives of the assets.
Buildings and improvements 10-30 years
Furniture, fixtures and equipment 3-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Inventories
were as follows:
March
31, December 31,
Raw materials $ 5,263,143 $ 5,190,811
Finished goods 1,771,421 1,942,850
Reserve for obsolete
inventory (231,082 ) (188,633 )
$ 6,803,482 $ 6,945,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were as follows:
March
31, December 31,
Building and improvements $ 10,108,916 $ 10,108,917
Furniture, fixtures and equipment 42,595,867 42,594,605
Construction in progress 5,627,827 5,078,103
58,332,610 57,781,625
Less: accumulated depreciation (12,367,288 ) (11,373,085 )
$ 45,965,322 $ 46,408,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 Outstanding and Exercisable</t>
        </is>
      </c>
      <c r="B4" s="4" t="inlineStr">
        <is>
          <t xml:space="preserve">The
following represents a summary of warrants outstanding and exercisable on March 31, 2024:
Description Issue
Date Classification Exercise
Expiration
Outstanding
Exercisable
Private Placement Warrants 9/13/2021 Equity $ 11.50 2/7/2029 9,300,000 9,300,000
Public Warrants 9/13/2021 Equity $ 11.50 2/7/2029 17,250,000 17,250,000
26,550,000 26,5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Option Plan (Tables)</t>
        </is>
      </c>
      <c r="B1" s="2" t="inlineStr">
        <is>
          <t>3 Months Ended</t>
        </is>
      </c>
    </row>
    <row r="2">
      <c r="B2" s="2" t="inlineStr">
        <is>
          <t>Mar. 31, 2024</t>
        </is>
      </c>
    </row>
    <row r="3">
      <c r="A3" s="3" t="inlineStr">
        <is>
          <t>Stock Option Plan [Abstract]</t>
        </is>
      </c>
      <c r="B3" s="4" t="inlineStr">
        <is>
          <t xml:space="preserve"> </t>
        </is>
      </c>
    </row>
    <row r="4">
      <c r="A4" s="4" t="inlineStr">
        <is>
          <t>Schedule of Fair Values of the Stock-Based Awards Granted</t>
        </is>
      </c>
      <c r="B4" s="4" t="inlineStr">
        <is>
          <t xml:space="preserve">The fair values of the stock-based awards granted
were calculated with the following assumptions:
Risk-free interest rate 3.81%
Expected term (years) 5 -10
Expected volatility 80.00%
Dividend yield 0.00% </t>
        </is>
      </c>
    </row>
    <row r="5">
      <c r="A5" s="4" t="inlineStr">
        <is>
          <t>Schedule of Stock Option Activity</t>
        </is>
      </c>
      <c r="B5" s="4" t="inlineStr">
        <is>
          <t xml:space="preserve">Stock option activity for the three-month periods
ended March 31, 2024 and 2023 is summarized as follows:
Shares Weighted Weighted
Options outstanding at December 31, 2022 3,468,760 0.0001 6.65
Granted 227,666 0.0001 6.65
Exercised -- -- --
Expired or forfeited -- -- --
Options outstanding at March 31, 2023 3,696,426 0.0001 --
Options outstanding at December 31, 2023 3,666,426 0.0001 8.10
Granted 333,574 0.0001 8.10
Exercised (4,000,000 ) 0.0001 --
Expired or forfeited -- -- --
Options outstanding at March 31, 202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Earnings or Loss Per Share is Based on the Weighted Average of Number of Common Shares Outstanding</t>
        </is>
      </c>
      <c r="B4" s="4" t="inlineStr">
        <is>
          <t>Basic earnings or loss per share is based on the weighted average of number of common shares outstanding for the period. For the purposes of calculating diluted earnings per share, the number of shares outstanding has been adjusted for the dilutive effects of warrants.
Three Months Ended
2024 2023
Basic earnings (loss) per share calculation $ (8,431,622 ) $ (5,935,580 )
Weighted average common shares outstanding (basic) 17,079,576 10,731,583
Basic earnings (loss) per share from net income $ (0.49 ) $ (0.55 )
Diluted earnings (loss) per share calculation $ (8,431,622 ) $ (5,935,580 )
Weighted average common shares outstanding (basic) 17,079,576 10,731,583
Warrants 26,550,000
Weighted average common shares outstanding (diluted) 17,079,576 10,731,583
Diluted earnings (loss) per share from net income* $ (0.49 ) $ (0.55 )
* In periods where the Company has incurred a net loss, diluted earnings per share is based on the number of common shares issued and outstanding as including the effects of warrant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ummary of Significant Accounting Policies (Details) - USD ($)</t>
        </is>
      </c>
      <c r="B1" s="2" t="inlineStr">
        <is>
          <t>3 Months Ended</t>
        </is>
      </c>
    </row>
    <row r="2">
      <c r="B2" s="2" t="inlineStr">
        <is>
          <t>Mar. 31, 2024</t>
        </is>
      </c>
      <c r="C2" s="2" t="inlineStr">
        <is>
          <t>Mar. 31, 2023</t>
        </is>
      </c>
      <c r="D2" s="2" t="inlineStr">
        <is>
          <t>Mar. 31, 2022</t>
        </is>
      </c>
      <c r="E2" s="2" t="inlineStr">
        <is>
          <t>Dec. 31, 2023</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row>
    <row r="4">
      <c r="A4" s="4" t="inlineStr">
        <is>
          <t>Transaction expenses</t>
        </is>
      </c>
      <c r="B4" s="6" t="n">
        <v>1506000</v>
      </c>
      <c r="C4" s="4" t="inlineStr">
        <is>
          <t xml:space="preserve"> </t>
        </is>
      </c>
      <c r="D4" s="4" t="inlineStr">
        <is>
          <t xml:space="preserve"> </t>
        </is>
      </c>
      <c r="E4" s="4" t="inlineStr">
        <is>
          <t xml:space="preserve"> </t>
        </is>
      </c>
    </row>
    <row r="5">
      <c r="A5" s="4" t="inlineStr">
        <is>
          <t>Employee stock compensation expenses</t>
        </is>
      </c>
      <c r="B5" s="5" t="n">
        <v>1273000</v>
      </c>
      <c r="C5" s="4" t="inlineStr">
        <is>
          <t xml:space="preserve"> </t>
        </is>
      </c>
      <c r="D5" s="4" t="inlineStr">
        <is>
          <t xml:space="preserve"> </t>
        </is>
      </c>
      <c r="E5" s="4" t="inlineStr">
        <is>
          <t xml:space="preserve"> </t>
        </is>
      </c>
    </row>
    <row r="6">
      <c r="A6" s="4" t="inlineStr">
        <is>
          <t>Prepaid expenses</t>
        </is>
      </c>
      <c r="B6" s="6" t="n">
        <v>2397000</v>
      </c>
      <c r="C6" s="4" t="inlineStr">
        <is>
          <t xml:space="preserve"> </t>
        </is>
      </c>
      <c r="D6" s="4" t="inlineStr">
        <is>
          <t xml:space="preserve"> </t>
        </is>
      </c>
      <c r="E6" s="6" t="n">
        <v>846000</v>
      </c>
    </row>
    <row r="7">
      <c r="A7" s="4" t="inlineStr">
        <is>
          <t>Bear interest</t>
        </is>
      </c>
      <c r="B7" s="8" t="n">
        <v>0.1</v>
      </c>
      <c r="C7" s="4" t="inlineStr">
        <is>
          <t xml:space="preserve"> </t>
        </is>
      </c>
      <c r="D7" s="4" t="inlineStr">
        <is>
          <t xml:space="preserve"> </t>
        </is>
      </c>
      <c r="E7" s="4" t="inlineStr">
        <is>
          <t xml:space="preserve"> </t>
        </is>
      </c>
    </row>
    <row r="8">
      <c r="A8" s="4" t="inlineStr">
        <is>
          <t>Note payable</t>
        </is>
      </c>
      <c r="B8" s="6" t="n">
        <v>13035374</v>
      </c>
      <c r="C8" s="4" t="inlineStr">
        <is>
          <t xml:space="preserve"> </t>
        </is>
      </c>
      <c r="D8" s="4" t="inlineStr">
        <is>
          <t xml:space="preserve"> </t>
        </is>
      </c>
      <c r="E8" s="4" t="inlineStr">
        <is>
          <t xml:space="preserve"> </t>
        </is>
      </c>
    </row>
    <row r="9">
      <c r="A9" s="4" t="inlineStr">
        <is>
          <t>Gross revenues</t>
        </is>
      </c>
      <c r="B9" s="5" t="n">
        <v>8484000</v>
      </c>
      <c r="C9" s="6" t="n">
        <v>8779000</v>
      </c>
      <c r="D9" s="4" t="inlineStr">
        <is>
          <t xml:space="preserve"> </t>
        </is>
      </c>
      <c r="E9" s="4" t="inlineStr">
        <is>
          <t xml:space="preserve"> </t>
        </is>
      </c>
    </row>
    <row r="10">
      <c r="A10" s="4" t="inlineStr">
        <is>
          <t>Total payment discounts and promotion</t>
        </is>
      </c>
      <c r="B10" s="5" t="n">
        <v>589000</v>
      </c>
      <c r="C10" s="5" t="n">
        <v>424000</v>
      </c>
      <c r="D10" s="4" t="inlineStr">
        <is>
          <t xml:space="preserve"> </t>
        </is>
      </c>
      <c r="E10" s="4" t="inlineStr">
        <is>
          <t xml:space="preserve"> </t>
        </is>
      </c>
    </row>
    <row r="11">
      <c r="A11" s="4" t="inlineStr">
        <is>
          <t>Net revenues</t>
        </is>
      </c>
      <c r="B11" s="5" t="n">
        <v>8484021</v>
      </c>
      <c r="C11" s="5" t="n">
        <v>8778540</v>
      </c>
      <c r="D11" s="4" t="inlineStr">
        <is>
          <t xml:space="preserve"> </t>
        </is>
      </c>
      <c r="E11" s="4" t="inlineStr">
        <is>
          <t xml:space="preserve"> </t>
        </is>
      </c>
    </row>
    <row r="12">
      <c r="A12" s="4" t="inlineStr">
        <is>
          <t>Training expenses</t>
        </is>
      </c>
      <c r="B12" s="5" t="n">
        <v>482000</v>
      </c>
      <c r="C12" s="5" t="n">
        <v>780000</v>
      </c>
      <c r="D12" s="4" t="inlineStr">
        <is>
          <t xml:space="preserve"> </t>
        </is>
      </c>
      <c r="E12" s="4" t="inlineStr">
        <is>
          <t xml:space="preserve"> </t>
        </is>
      </c>
    </row>
    <row r="13">
      <c r="A13" s="4" t="inlineStr">
        <is>
          <t>Advertising costs expensed</t>
        </is>
      </c>
      <c r="B13" s="5" t="n">
        <v>1526000</v>
      </c>
      <c r="C13" s="5" t="n">
        <v>39000</v>
      </c>
      <c r="D13" s="4" t="inlineStr">
        <is>
          <t xml:space="preserve"> </t>
        </is>
      </c>
      <c r="E13" s="4" t="inlineStr">
        <is>
          <t xml:space="preserve"> </t>
        </is>
      </c>
    </row>
    <row r="14">
      <c r="A14" s="4" t="inlineStr">
        <is>
          <t>Research and development expenses</t>
        </is>
      </c>
      <c r="B14" s="5" t="n">
        <v>37000</v>
      </c>
      <c r="C14" s="5" t="n">
        <v>200000</v>
      </c>
      <c r="D14" s="4" t="inlineStr">
        <is>
          <t xml:space="preserve"> </t>
        </is>
      </c>
      <c r="E14" s="4" t="inlineStr">
        <is>
          <t xml:space="preserve"> </t>
        </is>
      </c>
    </row>
    <row r="15">
      <c r="A15" s="4" t="inlineStr">
        <is>
          <t>Business development expenses</t>
        </is>
      </c>
      <c r="B15" s="5" t="n">
        <v>759000</v>
      </c>
      <c r="C15" s="5" t="n">
        <v>199000</v>
      </c>
      <c r="D15" s="4" t="inlineStr">
        <is>
          <t xml:space="preserve"> </t>
        </is>
      </c>
      <c r="E15" s="4" t="inlineStr">
        <is>
          <t xml:space="preserve"> </t>
        </is>
      </c>
    </row>
    <row r="16">
      <c r="A16" s="4" t="inlineStr">
        <is>
          <t>Transaction costs</t>
        </is>
      </c>
      <c r="B16" s="5" t="n">
        <v>1506000</v>
      </c>
      <c r="C16" s="5" t="n">
        <v>1455000</v>
      </c>
      <c r="D16" s="4" t="inlineStr">
        <is>
          <t xml:space="preserve"> </t>
        </is>
      </c>
      <c r="E16" s="4" t="inlineStr">
        <is>
          <t xml:space="preserve"> </t>
        </is>
      </c>
    </row>
    <row r="17">
      <c r="A17" s="4" t="inlineStr">
        <is>
          <t>FDIC insures per depositor</t>
        </is>
      </c>
      <c r="B17" s="5" t="n">
        <v>250000</v>
      </c>
      <c r="C17" s="4" t="inlineStr">
        <is>
          <t xml:space="preserve"> </t>
        </is>
      </c>
      <c r="D17" s="4" t="inlineStr">
        <is>
          <t xml:space="preserve"> </t>
        </is>
      </c>
      <c r="E17" s="4" t="inlineStr">
        <is>
          <t xml:space="preserve"> </t>
        </is>
      </c>
    </row>
    <row r="18">
      <c r="A18" s="4" t="inlineStr">
        <is>
          <t>Accounts payable</t>
        </is>
      </c>
      <c r="B18" s="6" t="n">
        <v>1880000</v>
      </c>
      <c r="C18" s="5" t="n">
        <v>1802000</v>
      </c>
      <c r="D18" s="4" t="inlineStr">
        <is>
          <t xml:space="preserve"> </t>
        </is>
      </c>
      <c r="E18" s="4" t="inlineStr">
        <is>
          <t xml:space="preserve"> </t>
        </is>
      </c>
    </row>
    <row r="19">
      <c r="A19" s="4" t="inlineStr">
        <is>
          <t>Notes Payable [Member]</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 Operations [Line Items]</t>
        </is>
      </c>
      <c r="B20" s="4" t="inlineStr">
        <is>
          <t xml:space="preserve"> </t>
        </is>
      </c>
      <c r="C20" s="4" t="inlineStr">
        <is>
          <t xml:space="preserve"> </t>
        </is>
      </c>
      <c r="D20" s="4" t="inlineStr">
        <is>
          <t xml:space="preserve"> </t>
        </is>
      </c>
      <c r="E20" s="4" t="inlineStr">
        <is>
          <t xml:space="preserve"> </t>
        </is>
      </c>
    </row>
    <row r="21">
      <c r="A21" s="4" t="inlineStr">
        <is>
          <t>Bear interest</t>
        </is>
      </c>
      <c r="B21" s="8" t="n">
        <v>0.1</v>
      </c>
      <c r="C21" s="4" t="inlineStr">
        <is>
          <t xml:space="preserve"> </t>
        </is>
      </c>
      <c r="D21" s="4" t="inlineStr">
        <is>
          <t xml:space="preserve"> </t>
        </is>
      </c>
      <c r="E21" s="4" t="inlineStr">
        <is>
          <t xml:space="preserve"> </t>
        </is>
      </c>
    </row>
    <row r="22">
      <c r="A22" s="4" t="inlineStr">
        <is>
          <t>Revenue [Member]</t>
        </is>
      </c>
      <c r="B22" s="4" t="inlineStr">
        <is>
          <t xml:space="preserve"> </t>
        </is>
      </c>
      <c r="C22" s="4" t="inlineStr">
        <is>
          <t xml:space="preserve"> </t>
        </is>
      </c>
      <c r="D22" s="4" t="inlineStr">
        <is>
          <t xml:space="preserve"> </t>
        </is>
      </c>
      <c r="E22" s="4" t="inlineStr">
        <is>
          <t xml:space="preserve"> </t>
        </is>
      </c>
    </row>
    <row r="23">
      <c r="A23" s="3" t="inlineStr">
        <is>
          <t>Organization And Description Of Business Operations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6" t="n">
        <v>7895000</v>
      </c>
      <c r="C24" s="6" t="n">
        <v>8355000</v>
      </c>
      <c r="D24" s="4" t="inlineStr">
        <is>
          <t xml:space="preserve"> </t>
        </is>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Organization And Description Of Business Operations [Line Items]</t>
        </is>
      </c>
      <c r="B26" s="4" t="inlineStr">
        <is>
          <t xml:space="preserve"> </t>
        </is>
      </c>
      <c r="C26" s="4" t="inlineStr">
        <is>
          <t xml:space="preserve"> </t>
        </is>
      </c>
      <c r="D26" s="4" t="inlineStr">
        <is>
          <t xml:space="preserve"> </t>
        </is>
      </c>
      <c r="E26" s="4" t="inlineStr">
        <is>
          <t xml:space="preserve"> </t>
        </is>
      </c>
    </row>
    <row r="27">
      <c r="A27" s="4" t="inlineStr">
        <is>
          <t>Amounts due to related parties</t>
        </is>
      </c>
      <c r="B27" s="5" t="n">
        <v>7825790</v>
      </c>
      <c r="C27" s="4" t="inlineStr">
        <is>
          <t xml:space="preserve"> </t>
        </is>
      </c>
      <c r="D27" s="4" t="inlineStr">
        <is>
          <t xml:space="preserve"> </t>
        </is>
      </c>
      <c r="E27" s="5" t="n">
        <v>7825790</v>
      </c>
    </row>
    <row r="28">
      <c r="A28" s="4" t="inlineStr">
        <is>
          <t>Note payable</t>
        </is>
      </c>
      <c r="B28" s="5" t="n">
        <v>500000</v>
      </c>
      <c r="C28" s="4" t="inlineStr">
        <is>
          <t xml:space="preserve"> </t>
        </is>
      </c>
      <c r="D28" s="4" t="inlineStr">
        <is>
          <t xml:space="preserve"> </t>
        </is>
      </c>
      <c r="E28" s="5" t="n">
        <v>500000</v>
      </c>
    </row>
    <row r="29">
      <c r="A29" s="4" t="inlineStr">
        <is>
          <t>Related Party [Member] | Other Current Liabilities [Member]</t>
        </is>
      </c>
      <c r="B29" s="4" t="inlineStr">
        <is>
          <t xml:space="preserve"> </t>
        </is>
      </c>
      <c r="C29" s="4" t="inlineStr">
        <is>
          <t xml:space="preserve"> </t>
        </is>
      </c>
      <c r="D29" s="4" t="inlineStr">
        <is>
          <t xml:space="preserve"> </t>
        </is>
      </c>
      <c r="E29" s="4" t="inlineStr">
        <is>
          <t xml:space="preserve"> </t>
        </is>
      </c>
    </row>
    <row r="30">
      <c r="A30" s="3" t="inlineStr">
        <is>
          <t>Organization And Description Of Business Operations [Line Items]</t>
        </is>
      </c>
      <c r="B30" s="4" t="inlineStr">
        <is>
          <t xml:space="preserve"> </t>
        </is>
      </c>
      <c r="C30" s="4" t="inlineStr">
        <is>
          <t xml:space="preserve"> </t>
        </is>
      </c>
      <c r="D30" s="4" t="inlineStr">
        <is>
          <t xml:space="preserve"> </t>
        </is>
      </c>
      <c r="E30" s="4" t="inlineStr">
        <is>
          <t xml:space="preserve"> </t>
        </is>
      </c>
    </row>
    <row r="31">
      <c r="A31" s="4" t="inlineStr">
        <is>
          <t>Amounts due to related parties</t>
        </is>
      </c>
      <c r="B31" s="6" t="n">
        <v>7325790</v>
      </c>
      <c r="C31" s="4" t="inlineStr">
        <is>
          <t xml:space="preserve"> </t>
        </is>
      </c>
      <c r="D31" s="4" t="inlineStr">
        <is>
          <t xml:space="preserve"> </t>
        </is>
      </c>
      <c r="E31" s="6" t="n">
        <v>7325790</v>
      </c>
    </row>
    <row r="32">
      <c r="A32" s="4" t="inlineStr">
        <is>
          <t>Customers [Member] | Customer Concentration Risk [Member] | Revenue [Member]</t>
        </is>
      </c>
      <c r="B32" s="4" t="inlineStr">
        <is>
          <t xml:space="preserve"> </t>
        </is>
      </c>
      <c r="C32" s="4" t="inlineStr">
        <is>
          <t xml:space="preserve"> </t>
        </is>
      </c>
      <c r="D32" s="4" t="inlineStr">
        <is>
          <t xml:space="preserve"> </t>
        </is>
      </c>
      <c r="E32" s="4" t="inlineStr">
        <is>
          <t xml:space="preserve"> </t>
        </is>
      </c>
    </row>
    <row r="33">
      <c r="A33" s="3" t="inlineStr">
        <is>
          <t>Organization And Description Of Business Operation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02</v>
      </c>
      <c r="C34" s="4" t="inlineStr">
        <is>
          <t xml:space="preserve"> </t>
        </is>
      </c>
      <c r="D34" s="4" t="inlineStr">
        <is>
          <t xml:space="preserve"> </t>
        </is>
      </c>
      <c r="E34" s="4" t="inlineStr">
        <is>
          <t xml:space="preserve"> </t>
        </is>
      </c>
    </row>
    <row r="35">
      <c r="A35" s="4" t="inlineStr">
        <is>
          <t>Two Customer [Member] | Customer Concentration Risk [Member] | Sales [Member]</t>
        </is>
      </c>
      <c r="B35" s="4" t="inlineStr">
        <is>
          <t xml:space="preserve"> </t>
        </is>
      </c>
      <c r="C35" s="4" t="inlineStr">
        <is>
          <t xml:space="preserve"> </t>
        </is>
      </c>
      <c r="D35" s="4" t="inlineStr">
        <is>
          <t xml:space="preserve"> </t>
        </is>
      </c>
      <c r="E35" s="4" t="inlineStr">
        <is>
          <t xml:space="preserve"> </t>
        </is>
      </c>
    </row>
    <row r="36">
      <c r="A36" s="3" t="inlineStr">
        <is>
          <t>Organization And Description Of Business Operation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58</v>
      </c>
      <c r="C37" s="4" t="inlineStr">
        <is>
          <t xml:space="preserve"> </t>
        </is>
      </c>
      <c r="D37" s="4" t="inlineStr">
        <is>
          <t xml:space="preserve"> </t>
        </is>
      </c>
      <c r="E37" s="4" t="inlineStr">
        <is>
          <t xml:space="preserve"> </t>
        </is>
      </c>
    </row>
    <row r="38">
      <c r="A38" s="4" t="inlineStr">
        <is>
          <t>Two Customer [Member] | Customer Concentration Risk [Member] | Accounts Receivable [Member]</t>
        </is>
      </c>
      <c r="B38" s="4" t="inlineStr">
        <is>
          <t xml:space="preserve"> </t>
        </is>
      </c>
      <c r="C38" s="4" t="inlineStr">
        <is>
          <t xml:space="preserve"> </t>
        </is>
      </c>
      <c r="D38" s="4" t="inlineStr">
        <is>
          <t xml:space="preserve"> </t>
        </is>
      </c>
      <c r="E38" s="4" t="inlineStr">
        <is>
          <t xml:space="preserve"> </t>
        </is>
      </c>
    </row>
    <row r="39">
      <c r="A39" s="3" t="inlineStr">
        <is>
          <t>Organization And Description Of Business Operation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8" t="n">
        <v>0.74</v>
      </c>
      <c r="C40" s="8" t="n">
        <v>0.7</v>
      </c>
      <c r="D40" s="4" t="inlineStr">
        <is>
          <t xml:space="preserve"> </t>
        </is>
      </c>
      <c r="E40" s="4" t="inlineStr">
        <is>
          <t xml:space="preserve"> </t>
        </is>
      </c>
    </row>
    <row r="41">
      <c r="A41" s="4" t="inlineStr">
        <is>
          <t>Three Customers [Member] | Customer Concentration Risk [Member] | Sales [Member]</t>
        </is>
      </c>
      <c r="B41" s="4" t="inlineStr">
        <is>
          <t xml:space="preserve"> </t>
        </is>
      </c>
      <c r="C41" s="4" t="inlineStr">
        <is>
          <t xml:space="preserve"> </t>
        </is>
      </c>
      <c r="D41" s="4" t="inlineStr">
        <is>
          <t xml:space="preserve"> </t>
        </is>
      </c>
      <c r="E41" s="4" t="inlineStr">
        <is>
          <t xml:space="preserve"> </t>
        </is>
      </c>
    </row>
    <row r="42">
      <c r="A42" s="3" t="inlineStr">
        <is>
          <t>Organization And Description Of Business Operation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8" t="n">
        <v>0.73</v>
      </c>
      <c r="D43" s="4" t="inlineStr">
        <is>
          <t xml:space="preserve"> </t>
        </is>
      </c>
      <c r="E43" s="4" t="inlineStr">
        <is>
          <t xml:space="preserve"> </t>
        </is>
      </c>
    </row>
    <row r="44">
      <c r="A44" s="4" t="inlineStr">
        <is>
          <t>10 Vendors [Member] | Product Concentration Risk [Member] | Purchase [Member]</t>
        </is>
      </c>
      <c r="B44" s="4" t="inlineStr">
        <is>
          <t xml:space="preserve"> </t>
        </is>
      </c>
      <c r="C44" s="4" t="inlineStr">
        <is>
          <t xml:space="preserve"> </t>
        </is>
      </c>
      <c r="D44" s="4" t="inlineStr">
        <is>
          <t xml:space="preserve"> </t>
        </is>
      </c>
      <c r="E44" s="4" t="inlineStr">
        <is>
          <t xml:space="preserve"> </t>
        </is>
      </c>
    </row>
    <row r="45">
      <c r="A45" s="3" t="inlineStr">
        <is>
          <t>Organization And Description Of Business Operation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8" t="n">
        <v>0.57</v>
      </c>
      <c r="C46" s="4" t="inlineStr">
        <is>
          <t xml:space="preserve"> </t>
        </is>
      </c>
      <c r="D46" s="8" t="n">
        <v>0.61</v>
      </c>
      <c r="E46"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 - Schedule of Straight-line Method over the Estimated Useful Lives of the Assets</t>
        </is>
      </c>
      <c r="B1" s="2" t="inlineStr">
        <is>
          <t>Mar. 31, 2024</t>
        </is>
      </c>
    </row>
    <row r="2">
      <c r="A2" s="4" t="inlineStr">
        <is>
          <t>Minimum [Member] | Buildings and improvements [Member]</t>
        </is>
      </c>
      <c r="B2" s="4" t="inlineStr">
        <is>
          <t xml:space="preserve"> </t>
        </is>
      </c>
    </row>
    <row r="3">
      <c r="A3" s="3" t="inlineStr">
        <is>
          <t>Schedule of Straight-line Method over the Estimated Useful Lives of the Assets [Line Items]</t>
        </is>
      </c>
      <c r="B3" s="4" t="inlineStr">
        <is>
          <t xml:space="preserve"> </t>
        </is>
      </c>
    </row>
    <row r="4">
      <c r="A4" s="4" t="inlineStr">
        <is>
          <t>Property, plant and equipment estimated useful lives</t>
        </is>
      </c>
      <c r="B4" s="4" t="inlineStr">
        <is>
          <t>10 years</t>
        </is>
      </c>
    </row>
    <row r="5">
      <c r="A5" s="4" t="inlineStr">
        <is>
          <t>Minimum [Member] | Furniture, fixtures and equipment [Member]</t>
        </is>
      </c>
      <c r="B5" s="4" t="inlineStr">
        <is>
          <t xml:space="preserve"> </t>
        </is>
      </c>
    </row>
    <row r="6">
      <c r="A6" s="3" t="inlineStr">
        <is>
          <t>Schedule of Straight-line Method over the Estimated Useful Lives of the Assets [Line Items]</t>
        </is>
      </c>
      <c r="B6" s="4" t="inlineStr">
        <is>
          <t xml:space="preserve"> </t>
        </is>
      </c>
    </row>
    <row r="7">
      <c r="A7" s="4" t="inlineStr">
        <is>
          <t>Property, plant and equipment estimated useful lives</t>
        </is>
      </c>
      <c r="B7" s="4" t="inlineStr">
        <is>
          <t>3 years</t>
        </is>
      </c>
    </row>
    <row r="8">
      <c r="A8" s="4" t="inlineStr">
        <is>
          <t>Maximum [Member] | Buildings and improvements [Member]</t>
        </is>
      </c>
      <c r="B8" s="4" t="inlineStr">
        <is>
          <t xml:space="preserve"> </t>
        </is>
      </c>
    </row>
    <row r="9">
      <c r="A9" s="3" t="inlineStr">
        <is>
          <t>Schedule of Straight-line Method over the Estimated Useful Lives of the Assets [Line Items]</t>
        </is>
      </c>
      <c r="B9" s="4" t="inlineStr">
        <is>
          <t xml:space="preserve"> </t>
        </is>
      </c>
    </row>
    <row r="10">
      <c r="A10" s="4" t="inlineStr">
        <is>
          <t>Property, plant and equipment estimated useful lives</t>
        </is>
      </c>
      <c r="B10" s="4" t="inlineStr">
        <is>
          <t>30 years</t>
        </is>
      </c>
    </row>
    <row r="11">
      <c r="A11" s="4" t="inlineStr">
        <is>
          <t>Maximum [Member] | Furniture, fixtures and equipment [Member]</t>
        </is>
      </c>
      <c r="B11" s="4" t="inlineStr">
        <is>
          <t xml:space="preserve"> </t>
        </is>
      </c>
    </row>
    <row r="12">
      <c r="A12" s="3" t="inlineStr">
        <is>
          <t>Schedule of Straight-line Method over the Estimated Useful Lives of the Assets [Line Items]</t>
        </is>
      </c>
      <c r="B12" s="4" t="inlineStr">
        <is>
          <t xml:space="preserve"> </t>
        </is>
      </c>
    </row>
    <row r="13">
      <c r="A13" s="4" t="inlineStr">
        <is>
          <t>Property, plant and equipment estimated useful lives</t>
        </is>
      </c>
      <c r="B13" s="4" t="inlineStr">
        <is>
          <t>1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5263143</v>
      </c>
      <c r="C3" s="6" t="n">
        <v>5190811</v>
      </c>
    </row>
    <row r="4">
      <c r="A4" s="4" t="inlineStr">
        <is>
          <t>Finished goods</t>
        </is>
      </c>
      <c r="B4" s="5" t="n">
        <v>1771421</v>
      </c>
      <c r="C4" s="5" t="n">
        <v>1942850</v>
      </c>
    </row>
    <row r="5">
      <c r="A5" s="4" t="inlineStr">
        <is>
          <t>Reserve for obsolete inventory</t>
        </is>
      </c>
      <c r="B5" s="5" t="n">
        <v>-231082</v>
      </c>
      <c r="C5" s="5" t="n">
        <v>-188633</v>
      </c>
    </row>
    <row r="6">
      <c r="A6" s="4" t="inlineStr">
        <is>
          <t>Inventories, net</t>
        </is>
      </c>
      <c r="B6" s="6" t="n">
        <v>6803482</v>
      </c>
      <c r="C6" s="6" t="n">
        <v>69450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t>
        </is>
      </c>
      <c r="B4" s="6" t="n">
        <v>994000</v>
      </c>
      <c r="C4" s="6" t="n">
        <v>96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530433</v>
      </c>
      <c r="C3" s="6" t="n">
        <v>224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58332610</v>
      </c>
      <c r="C3" s="6" t="n">
        <v>57781625</v>
      </c>
    </row>
    <row r="4">
      <c r="A4" s="4" t="inlineStr">
        <is>
          <t>Less: accumulated depreciation</t>
        </is>
      </c>
      <c r="B4" s="5" t="n">
        <v>-12367288</v>
      </c>
      <c r="C4" s="5" t="n">
        <v>-11373085</v>
      </c>
    </row>
    <row r="5">
      <c r="A5" s="4" t="inlineStr">
        <is>
          <t>Property, plant and equipment, net</t>
        </is>
      </c>
      <c r="B5" s="5" t="n">
        <v>45965322</v>
      </c>
      <c r="C5" s="5" t="n">
        <v>46408540</v>
      </c>
    </row>
    <row r="6">
      <c r="A6" s="4" t="inlineStr">
        <is>
          <t>Building and improvemen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10108916</v>
      </c>
      <c r="C8" s="5" t="n">
        <v>10108917</v>
      </c>
    </row>
    <row r="9">
      <c r="A9" s="4" t="inlineStr">
        <is>
          <t>Furniture, fixtures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42595867</v>
      </c>
      <c r="C11" s="5" t="n">
        <v>42594605</v>
      </c>
    </row>
    <row r="12">
      <c r="A12" s="4" t="inlineStr">
        <is>
          <t>Construction in progres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6" t="n">
        <v>5627827</v>
      </c>
      <c r="C14" s="6" t="n">
        <v>50781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 USD ($)</t>
        </is>
      </c>
      <c r="C1" s="2" t="inlineStr">
        <is>
          <t>3 Months Ended</t>
        </is>
      </c>
      <c r="D1" s="2" t="inlineStr">
        <is>
          <t>12 Months Ended</t>
        </is>
      </c>
    </row>
    <row r="2">
      <c r="B2" s="2" t="inlineStr">
        <is>
          <t>Jan. 31, 2024</t>
        </is>
      </c>
      <c r="C2" s="2" t="inlineStr">
        <is>
          <t>Mar. 31, 2024</t>
        </is>
      </c>
      <c r="D2" s="2" t="inlineStr">
        <is>
          <t>Dec. 31, 2023</t>
        </is>
      </c>
      <c r="E2" s="2" t="inlineStr">
        <is>
          <t>Dec. 31, 2022</t>
        </is>
      </c>
      <c r="F2" s="2" t="inlineStr">
        <is>
          <t>Dec. 31, 2021</t>
        </is>
      </c>
      <c r="G2" s="2" t="inlineStr">
        <is>
          <t>Mar. 31, 2028</t>
        </is>
      </c>
      <c r="H2" s="2" t="inlineStr">
        <is>
          <t>Mar. 31, 2027</t>
        </is>
      </c>
      <c r="I2" s="2" t="inlineStr">
        <is>
          <t>Mar. 31, 2026</t>
        </is>
      </c>
      <c r="J2" s="2" t="inlineStr">
        <is>
          <t>Mar. 31, 2025</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t>
        </is>
      </c>
      <c r="B4" s="6" t="n">
        <v>3000000</v>
      </c>
      <c r="C4" s="4" t="inlineStr">
        <is>
          <t xml:space="preserve"> </t>
        </is>
      </c>
      <c r="D4" s="6" t="n">
        <v>27000000</v>
      </c>
      <c r="E4" s="6" t="n">
        <v>48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interest</t>
        </is>
      </c>
      <c r="B5" s="8" t="n">
        <v>0.1</v>
      </c>
      <c r="C5" s="4" t="inlineStr">
        <is>
          <t xml:space="preserve"> </t>
        </is>
      </c>
      <c r="D5" s="8" t="n">
        <v>0.1</v>
      </c>
      <c r="E5" s="8"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reements discount percentage</t>
        </is>
      </c>
      <c r="B6" s="4" t="inlineStr">
        <is>
          <t xml:space="preserve"> </t>
        </is>
      </c>
      <c r="C6" s="4" t="inlineStr">
        <is>
          <t xml:space="preserve"> </t>
        </is>
      </c>
      <c r="D6" s="8" t="n">
        <v>0.05</v>
      </c>
      <c r="E6" s="8" t="n">
        <v>0.05</v>
      </c>
      <c r="F6" s="8" t="n">
        <v>0.03</v>
      </c>
      <c r="G6" s="4" t="inlineStr">
        <is>
          <t xml:space="preserve"> </t>
        </is>
      </c>
      <c r="H6" s="4" t="inlineStr">
        <is>
          <t xml:space="preserve"> </t>
        </is>
      </c>
      <c r="I6" s="4" t="inlineStr">
        <is>
          <t xml:space="preserve"> </t>
        </is>
      </c>
      <c r="J6" s="4" t="inlineStr">
        <is>
          <t xml:space="preserve"> </t>
        </is>
      </c>
    </row>
    <row r="7">
      <c r="A7" s="4" t="inlineStr">
        <is>
          <t>Converted shares (in Shares)</t>
        </is>
      </c>
      <c r="B7" s="5" t="n">
        <v>375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convertible notes payable</t>
        </is>
      </c>
      <c r="B8" s="4" t="inlineStr">
        <is>
          <t xml:space="preserve"> </t>
        </is>
      </c>
      <c r="C8" s="4" t="inlineStr">
        <is>
          <t xml:space="preserve"> </t>
        </is>
      </c>
      <c r="D8" s="6"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issued</t>
        </is>
      </c>
      <c r="B9" s="4" t="inlineStr">
        <is>
          <t xml:space="preserve"> </t>
        </is>
      </c>
      <c r="C9" s="4" t="inlineStr">
        <is>
          <t xml:space="preserve"> </t>
        </is>
      </c>
      <c r="D9" s="6" t="n">
        <v>10000000</v>
      </c>
      <c r="E9" s="4" t="inlineStr">
        <is>
          <t xml:space="preserve"> </t>
        </is>
      </c>
      <c r="F9" s="6" t="n">
        <v>10000000</v>
      </c>
      <c r="G9" s="4" t="inlineStr">
        <is>
          <t xml:space="preserve"> </t>
        </is>
      </c>
      <c r="H9" s="4" t="inlineStr">
        <is>
          <t xml:space="preserve"> </t>
        </is>
      </c>
      <c r="I9" s="4" t="inlineStr">
        <is>
          <t xml:space="preserve"> </t>
        </is>
      </c>
      <c r="J9" s="4" t="inlineStr">
        <is>
          <t xml:space="preserve"> </t>
        </is>
      </c>
    </row>
    <row r="10">
      <c r="A10" s="4" t="inlineStr">
        <is>
          <t>Financing event percentage</t>
        </is>
      </c>
      <c r="B10" s="4" t="inlineStr">
        <is>
          <t xml:space="preserve"> </t>
        </is>
      </c>
      <c r="C10" s="4" t="inlineStr">
        <is>
          <t xml:space="preserve"> </t>
        </is>
      </c>
      <c r="D10" s="8" t="n">
        <v>0.8</v>
      </c>
      <c r="E10" s="4" t="inlineStr">
        <is>
          <t xml:space="preserve"> </t>
        </is>
      </c>
      <c r="F10" s="8" t="n">
        <v>0.85</v>
      </c>
      <c r="G10" s="4" t="inlineStr">
        <is>
          <t xml:space="preserve"> </t>
        </is>
      </c>
      <c r="H10" s="4" t="inlineStr">
        <is>
          <t xml:space="preserve"> </t>
        </is>
      </c>
      <c r="I10" s="4" t="inlineStr">
        <is>
          <t xml:space="preserve"> </t>
        </is>
      </c>
      <c r="J10" s="4" t="inlineStr">
        <is>
          <t xml:space="preserve"> </t>
        </is>
      </c>
    </row>
    <row r="11">
      <c r="A11" s="4" t="inlineStr">
        <is>
          <t>Convertible notes payable matures amount</t>
        </is>
      </c>
      <c r="B11" s="4" t="inlineStr">
        <is>
          <t xml:space="preserve"> </t>
        </is>
      </c>
      <c r="C11" s="4" t="inlineStr">
        <is>
          <t xml:space="preserve"> </t>
        </is>
      </c>
      <c r="D11" s="6" t="n">
        <v>2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agreement</t>
        </is>
      </c>
      <c r="B12" s="4" t="inlineStr">
        <is>
          <t xml:space="preserve"> </t>
        </is>
      </c>
      <c r="C12" s="4" t="inlineStr">
        <is>
          <t xml:space="preserve"> </t>
        </is>
      </c>
      <c r="D12" s="5" t="n">
        <v>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payments</t>
        </is>
      </c>
      <c r="B14" s="4" t="inlineStr">
        <is>
          <t xml:space="preserve"> </t>
        </is>
      </c>
      <c r="C14" s="4" t="inlineStr">
        <is>
          <t xml:space="preserve"> </t>
        </is>
      </c>
      <c r="D14" s="5" t="n">
        <v>8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ump sum payment</t>
        </is>
      </c>
      <c r="B15" s="4" t="inlineStr">
        <is>
          <t xml:space="preserve"> </t>
        </is>
      </c>
      <c r="C15" s="4" t="inlineStr">
        <is>
          <t xml:space="preserve"> </t>
        </is>
      </c>
      <c r="D15" s="6" t="n">
        <v>1216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pplicable margin of percentage</t>
        </is>
      </c>
      <c r="B16" s="4" t="inlineStr">
        <is>
          <t xml:space="preserve"> </t>
        </is>
      </c>
      <c r="C16" s="9" t="n">
        <v>0.045</v>
      </c>
      <c r="D16" s="9" t="n">
        <v>0.04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fees</t>
        </is>
      </c>
      <c r="B17" s="4" t="inlineStr">
        <is>
          <t xml:space="preserve"> </t>
        </is>
      </c>
      <c r="C17" s="4" t="inlineStr">
        <is>
          <t xml:space="preserve"> </t>
        </is>
      </c>
      <c r="D17" s="6" t="n">
        <v>93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expense</t>
        </is>
      </c>
      <c r="B18" s="4" t="inlineStr">
        <is>
          <t xml:space="preserve"> </t>
        </is>
      </c>
      <c r="C18" s="6" t="n">
        <v>7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 working capital</t>
        </is>
      </c>
      <c r="B19" s="4" t="inlineStr">
        <is>
          <t xml:space="preserve"> </t>
        </is>
      </c>
      <c r="C19" s="5"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ayable</t>
        </is>
      </c>
      <c r="B21" s="4" t="inlineStr">
        <is>
          <t xml:space="preserve"> </t>
        </is>
      </c>
      <c r="C21" s="5" t="n">
        <v>130353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payable</t>
        </is>
      </c>
      <c r="B24" s="4" t="inlineStr">
        <is>
          <t xml:space="preserve"> </t>
        </is>
      </c>
      <c r="C24" s="6" t="n">
        <v>21388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February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ars interest percentage</t>
        </is>
      </c>
      <c r="B26" s="4" t="inlineStr">
        <is>
          <t xml:space="preserve"> </t>
        </is>
      </c>
      <c r="C26" s="8"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 payable</t>
        </is>
      </c>
      <c r="B29" s="4" t="inlineStr">
        <is>
          <t xml:space="preserve"> </t>
        </is>
      </c>
      <c r="C29" s="6" t="n">
        <v>13148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 xml:space="preserve"> </t>
        </is>
      </c>
      <c r="C30" s="4" t="inlineStr">
        <is>
          <t>February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ars interest percentage</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payable</t>
        </is>
      </c>
      <c r="B34" s="4" t="inlineStr">
        <is>
          <t xml:space="preserve"> </t>
        </is>
      </c>
      <c r="C34" s="6" t="n">
        <v>19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February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ars interest percentage</t>
        </is>
      </c>
      <c r="B36" s="4" t="inlineStr">
        <is>
          <t xml:space="preserve"> </t>
        </is>
      </c>
      <c r="C36" s="8"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 payable</t>
        </is>
      </c>
      <c r="B39" s="4" t="inlineStr">
        <is>
          <t xml:space="preserve"> </t>
        </is>
      </c>
      <c r="C39" s="6" t="n">
        <v>76016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 xml:space="preserve"> </t>
        </is>
      </c>
      <c r="C40" s="4" t="inlineStr">
        <is>
          <t>February 202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ed shares (in Shares)</t>
        </is>
      </c>
      <c r="B43" s="4" t="inlineStr">
        <is>
          <t xml:space="preserve"> </t>
        </is>
      </c>
      <c r="C43" s="4" t="inlineStr">
        <is>
          <t xml:space="preserve"> </t>
        </is>
      </c>
      <c r="D43" s="5" t="n">
        <v>3787585</v>
      </c>
      <c r="E43" s="5" t="n">
        <v>218997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line fee percentage</t>
        </is>
      </c>
      <c r="B46" s="4" t="inlineStr">
        <is>
          <t xml:space="preserve"> </t>
        </is>
      </c>
      <c r="C46" s="9"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ump sum payment</t>
        </is>
      </c>
      <c r="B49" s="4" t="inlineStr">
        <is>
          <t xml:space="preserve"> </t>
        </is>
      </c>
      <c r="C49" s="10"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ebruary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notes payable</t>
        </is>
      </c>
      <c r="B52" s="4" t="inlineStr">
        <is>
          <t xml:space="preserve"> </t>
        </is>
      </c>
      <c r="C52" s="4" t="inlineStr">
        <is>
          <t xml:space="preserve"> </t>
        </is>
      </c>
      <c r="D52" s="4" t="inlineStr">
        <is>
          <t xml:space="preserve"> </t>
        </is>
      </c>
      <c r="E52" s="6" t="n">
        <v>2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6" t="n">
        <v>3000000</v>
      </c>
      <c r="G55" s="4" t="inlineStr">
        <is>
          <t xml:space="preserve"> </t>
        </is>
      </c>
      <c r="H55" s="4" t="inlineStr">
        <is>
          <t xml:space="preserve"> </t>
        </is>
      </c>
      <c r="I55" s="4" t="inlineStr">
        <is>
          <t xml:space="preserve"> </t>
        </is>
      </c>
      <c r="J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notes payable</t>
        </is>
      </c>
      <c r="B58" s="4" t="inlineStr">
        <is>
          <t xml:space="preserve"> </t>
        </is>
      </c>
      <c r="C58" s="4" t="inlineStr">
        <is>
          <t xml:space="preserve"> </t>
        </is>
      </c>
      <c r="D58" s="6" t="n">
        <v>4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interest</t>
        </is>
      </c>
      <c r="B59" s="4" t="inlineStr">
        <is>
          <t xml:space="preserve"> </t>
        </is>
      </c>
      <c r="C59" s="4" t="inlineStr">
        <is>
          <t xml:space="preserve"> </t>
        </is>
      </c>
      <c r="D59" s="8"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ible Notes Payable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ed shares (in Shares)</t>
        </is>
      </c>
      <c r="B62" s="4" t="inlineStr">
        <is>
          <t xml:space="preserve"> </t>
        </is>
      </c>
      <c r="C62" s="4" t="inlineStr">
        <is>
          <t xml:space="preserve"> </t>
        </is>
      </c>
      <c r="D62" s="5" t="n">
        <v>405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balances</t>
        </is>
      </c>
      <c r="B65" s="4" t="inlineStr">
        <is>
          <t xml:space="preserve"> </t>
        </is>
      </c>
      <c r="C65" s="4" t="inlineStr">
        <is>
          <t xml:space="preserve"> </t>
        </is>
      </c>
      <c r="D65" s="4" t="inlineStr">
        <is>
          <t xml:space="preserve"> </t>
        </is>
      </c>
      <c r="E65" s="4" t="inlineStr">
        <is>
          <t xml:space="preserve"> </t>
        </is>
      </c>
      <c r="F65" s="4" t="inlineStr">
        <is>
          <t xml:space="preserve"> </t>
        </is>
      </c>
      <c r="G65" s="6" t="n">
        <v>12167000</v>
      </c>
      <c r="H65" s="6" t="n">
        <v>1000000</v>
      </c>
      <c r="I65" s="6" t="n">
        <v>9000000</v>
      </c>
      <c r="J65" s="6" t="n">
        <v>13868000</v>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Total income tax provision (benefit) expense</t>
        </is>
      </c>
      <c r="B4" s="6" t="n">
        <v>0</v>
      </c>
      <c r="C4" s="6" t="n">
        <v>100</v>
      </c>
    </row>
    <row r="5">
      <c r="A5" s="4" t="inlineStr">
        <is>
          <t>Consolidated pre-tax book loss</t>
        </is>
      </c>
      <c r="B5" s="6" t="n">
        <v>8432000</v>
      </c>
      <c r="C5" s="6" t="n">
        <v>5936000</v>
      </c>
    </row>
    <row r="6">
      <c r="A6" s="4" t="inlineStr">
        <is>
          <t>Canadian [Memeb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Laws tax rate</t>
        </is>
      </c>
      <c r="B8" s="9" t="n">
        <v>0.265</v>
      </c>
      <c r="C8" s="4" t="inlineStr">
        <is>
          <t xml:space="preserve"> </t>
        </is>
      </c>
    </row>
    <row r="9">
      <c r="A9" s="4" t="inlineStr">
        <is>
          <t>United States Subsidiarie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Statutory rate</t>
        </is>
      </c>
      <c r="B11" s="8" t="n">
        <v>0.21</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5" customWidth="1" min="2" max="2"/>
  </cols>
  <sheetData>
    <row r="1">
      <c r="A1" s="1" t="inlineStr">
        <is>
          <t>Warrants (Details)</t>
        </is>
      </c>
      <c r="B1" s="2" t="inlineStr">
        <is>
          <t>3 Months Ended</t>
        </is>
      </c>
    </row>
    <row r="2">
      <c r="B2" s="2" t="inlineStr">
        <is>
          <t>Mar. 31, 2024 $ / shares</t>
        </is>
      </c>
    </row>
    <row r="3">
      <c r="A3" s="3" t="inlineStr">
        <is>
          <t>Warrants [Line Items]</t>
        </is>
      </c>
      <c r="B3" s="4" t="inlineStr">
        <is>
          <t xml:space="preserve"> </t>
        </is>
      </c>
    </row>
    <row r="4">
      <c r="A4" s="4" t="inlineStr">
        <is>
          <t>Exercise price</t>
        </is>
      </c>
      <c r="B4" s="6" t="n">
        <v>18</v>
      </c>
    </row>
    <row r="5">
      <c r="A5" s="4" t="inlineStr">
        <is>
          <t>Trading day period commencing threshold</t>
        </is>
      </c>
      <c r="B5" s="4" t="inlineStr">
        <is>
          <t>20 days</t>
        </is>
      </c>
    </row>
    <row r="6">
      <c r="A6" s="4" t="inlineStr">
        <is>
          <t>Trading day period commencing once ending day</t>
        </is>
      </c>
      <c r="B6" s="4" t="inlineStr">
        <is>
          <t>30 days</t>
        </is>
      </c>
    </row>
    <row r="7">
      <c r="A7" s="4" t="inlineStr">
        <is>
          <t>Private Warrants[Member]</t>
        </is>
      </c>
      <c r="B7" s="4" t="inlineStr">
        <is>
          <t xml:space="preserve"> </t>
        </is>
      </c>
    </row>
    <row r="8">
      <c r="A8" s="3" t="inlineStr">
        <is>
          <t>Warrants [Line Items]</t>
        </is>
      </c>
      <c r="B8" s="4" t="inlineStr">
        <is>
          <t xml:space="preserve"> </t>
        </is>
      </c>
    </row>
    <row r="9">
      <c r="A9" s="4" t="inlineStr">
        <is>
          <t>Exercise price</t>
        </is>
      </c>
      <c r="B9"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3 Months Ended</t>
        </is>
      </c>
    </row>
    <row r="2">
      <c r="B2" s="2" t="inlineStr">
        <is>
          <t>Mar. 31, 2024 $ / shares shares</t>
        </is>
      </c>
    </row>
    <row r="3">
      <c r="A3" s="3" t="inlineStr">
        <is>
          <t>Schedule of Warrants Outstanding and Exercisable [Line Items]</t>
        </is>
      </c>
      <c r="B3" s="4" t="inlineStr">
        <is>
          <t xml:space="preserve"> </t>
        </is>
      </c>
    </row>
    <row r="4">
      <c r="A4" s="4" t="inlineStr">
        <is>
          <t>Exercise Price | $ / shares</t>
        </is>
      </c>
      <c r="B4" s="6" t="n">
        <v>18</v>
      </c>
    </row>
    <row r="5">
      <c r="A5" s="4" t="inlineStr">
        <is>
          <t>Outstanding Shares</t>
        </is>
      </c>
      <c r="B5" s="5" t="n">
        <v>26550000</v>
      </c>
    </row>
    <row r="6">
      <c r="A6" s="4" t="inlineStr">
        <is>
          <t>Exercisable Shares</t>
        </is>
      </c>
      <c r="B6" s="5" t="n">
        <v>26550000</v>
      </c>
    </row>
    <row r="7">
      <c r="A7" s="4" t="inlineStr">
        <is>
          <t>Private Placement Warrants [Member]</t>
        </is>
      </c>
      <c r="B7" s="4" t="inlineStr">
        <is>
          <t xml:space="preserve"> </t>
        </is>
      </c>
    </row>
    <row r="8">
      <c r="A8" s="3" t="inlineStr">
        <is>
          <t>Schedule of Warrants Outstanding and Exercisable [Line Items]</t>
        </is>
      </c>
      <c r="B8" s="4" t="inlineStr">
        <is>
          <t xml:space="preserve"> </t>
        </is>
      </c>
    </row>
    <row r="9">
      <c r="A9" s="4" t="inlineStr">
        <is>
          <t>Issue Date</t>
        </is>
      </c>
      <c r="B9" s="4" t="inlineStr">
        <is>
          <t>Sep. 13,  2021</t>
        </is>
      </c>
    </row>
    <row r="10">
      <c r="A10" s="4" t="inlineStr">
        <is>
          <t>Classification</t>
        </is>
      </c>
      <c r="B10" s="4" t="inlineStr">
        <is>
          <t>Equity</t>
        </is>
      </c>
    </row>
    <row r="11">
      <c r="A11" s="4" t="inlineStr">
        <is>
          <t>Exercise Price | $ / shares</t>
        </is>
      </c>
      <c r="B11" s="10" t="n">
        <v>11.5</v>
      </c>
    </row>
    <row r="12">
      <c r="A12" s="4" t="inlineStr">
        <is>
          <t>Expiration Date</t>
        </is>
      </c>
      <c r="B12" s="4" t="inlineStr">
        <is>
          <t>Feb.  07,  2029</t>
        </is>
      </c>
    </row>
    <row r="13">
      <c r="A13" s="4" t="inlineStr">
        <is>
          <t>Outstanding Shares</t>
        </is>
      </c>
      <c r="B13" s="5" t="n">
        <v>9300000</v>
      </c>
    </row>
    <row r="14">
      <c r="A14" s="4" t="inlineStr">
        <is>
          <t>Exercisable Shares</t>
        </is>
      </c>
      <c r="B14" s="5" t="n">
        <v>9300000</v>
      </c>
    </row>
    <row r="15">
      <c r="A15" s="4" t="inlineStr">
        <is>
          <t>Public Warrants [Member]</t>
        </is>
      </c>
      <c r="B15" s="4" t="inlineStr">
        <is>
          <t xml:space="preserve"> </t>
        </is>
      </c>
    </row>
    <row r="16">
      <c r="A16" s="3" t="inlineStr">
        <is>
          <t>Schedule of Warrants Outstanding and Exercisable [Line Items]</t>
        </is>
      </c>
      <c r="B16" s="4" t="inlineStr">
        <is>
          <t xml:space="preserve"> </t>
        </is>
      </c>
    </row>
    <row r="17">
      <c r="A17" s="4" t="inlineStr">
        <is>
          <t>Issue Date</t>
        </is>
      </c>
      <c r="B17" s="4" t="inlineStr">
        <is>
          <t>Sep. 13,  2021</t>
        </is>
      </c>
    </row>
    <row r="18">
      <c r="A18" s="4" t="inlineStr">
        <is>
          <t>Classification</t>
        </is>
      </c>
      <c r="B18" s="4" t="inlineStr">
        <is>
          <t>Equity</t>
        </is>
      </c>
    </row>
    <row r="19">
      <c r="A19" s="4" t="inlineStr">
        <is>
          <t>Exercise Price | $ / shares</t>
        </is>
      </c>
      <c r="B19" s="10" t="n">
        <v>11.5</v>
      </c>
    </row>
    <row r="20">
      <c r="A20" s="4" t="inlineStr">
        <is>
          <t>Expiration Date</t>
        </is>
      </c>
      <c r="B20" s="4" t="inlineStr">
        <is>
          <t>Feb.  07,  2029</t>
        </is>
      </c>
    </row>
    <row r="21">
      <c r="A21" s="4" t="inlineStr">
        <is>
          <t>Outstanding Shares</t>
        </is>
      </c>
      <c r="B21" s="5" t="n">
        <v>17250000</v>
      </c>
    </row>
    <row r="22">
      <c r="A22" s="4" t="inlineStr">
        <is>
          <t>Exercisable Shares</t>
        </is>
      </c>
      <c r="B22" s="5" t="n">
        <v>17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1" customWidth="1" min="6" max="6"/>
    <col width="21" customWidth="1" min="7" max="7"/>
  </cols>
  <sheetData>
    <row r="1">
      <c r="A1" s="1" t="inlineStr">
        <is>
          <t>Stock Option Plan (Details)</t>
        </is>
      </c>
      <c r="D1" s="2" t="inlineStr">
        <is>
          <t>3 Months Ended</t>
        </is>
      </c>
      <c r="F1" s="2" t="inlineStr">
        <is>
          <t>12 Months Ended</t>
        </is>
      </c>
    </row>
    <row r="2">
      <c r="B2" s="2" t="inlineStr">
        <is>
          <t>Feb. 07, 2024 shares</t>
        </is>
      </c>
      <c r="C2" s="2" t="inlineStr">
        <is>
          <t>Jan. 31, 2024 shares</t>
        </is>
      </c>
      <c r="D2" s="2" t="inlineStr">
        <is>
          <t>Mar. 31, 2024 USD ($) $ / shares shares</t>
        </is>
      </c>
      <c r="E2" s="2" t="inlineStr">
        <is>
          <t>Mar. 31, 2023 USD ($)</t>
        </is>
      </c>
      <c r="F2" s="2" t="inlineStr">
        <is>
          <t>Dec. 31, 2023 shares</t>
        </is>
      </c>
      <c r="G2" s="2" t="inlineStr">
        <is>
          <t>Dec. 31, 2022 shares</t>
        </is>
      </c>
    </row>
    <row r="3">
      <c r="A3" s="3" t="inlineStr">
        <is>
          <t>Stock Op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options</t>
        </is>
      </c>
      <c r="B4" s="4" t="inlineStr">
        <is>
          <t xml:space="preserve"> </t>
        </is>
      </c>
      <c r="C4" s="4" t="inlineStr">
        <is>
          <t xml:space="preserve"> </t>
        </is>
      </c>
      <c r="D4" s="5" t="n">
        <v>333574</v>
      </c>
      <c r="E4" s="4" t="inlineStr">
        <is>
          <t xml:space="preserve"> </t>
        </is>
      </c>
      <c r="F4" s="4" t="inlineStr">
        <is>
          <t xml:space="preserve"> </t>
        </is>
      </c>
      <c r="G4" s="4" t="inlineStr">
        <is>
          <t xml:space="preserve"> </t>
        </is>
      </c>
    </row>
    <row r="5">
      <c r="A5" s="4" t="inlineStr">
        <is>
          <t>Weighted-average grant date fair values of options granted, price per share (in Dollars per share) | $ / shares</t>
        </is>
      </c>
      <c r="B5" s="4" t="inlineStr">
        <is>
          <t xml:space="preserve"> </t>
        </is>
      </c>
      <c r="C5" s="4" t="inlineStr">
        <is>
          <t xml:space="preserve"> </t>
        </is>
      </c>
      <c r="D5" s="10" t="n">
        <v>0.6</v>
      </c>
      <c r="E5" s="4" t="inlineStr">
        <is>
          <t xml:space="preserve"> </t>
        </is>
      </c>
      <c r="F5" s="4" t="inlineStr">
        <is>
          <t xml:space="preserve"> </t>
        </is>
      </c>
      <c r="G5" s="4" t="inlineStr">
        <is>
          <t xml:space="preserve"> </t>
        </is>
      </c>
    </row>
    <row r="6">
      <c r="A6" s="4" t="inlineStr">
        <is>
          <t>Stock-based compensation expense (in Dollars) | $</t>
        </is>
      </c>
      <c r="B6" s="4" t="inlineStr">
        <is>
          <t xml:space="preserve"> </t>
        </is>
      </c>
      <c r="C6" s="4" t="inlineStr">
        <is>
          <t xml:space="preserve"> </t>
        </is>
      </c>
      <c r="D6" s="6" t="n">
        <v>1273000</v>
      </c>
      <c r="E6" s="6" t="n">
        <v>194000</v>
      </c>
      <c r="F6" s="4" t="inlineStr">
        <is>
          <t xml:space="preserve"> </t>
        </is>
      </c>
      <c r="G6" s="4" t="inlineStr">
        <is>
          <t xml:space="preserve"> </t>
        </is>
      </c>
    </row>
    <row r="7">
      <c r="A7" s="4" t="inlineStr">
        <is>
          <t>Stock option exercised</t>
        </is>
      </c>
      <c r="B7" s="5" t="n">
        <v>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e</t>
        </is>
      </c>
      <c r="B8" s="11" t="n">
        <v>0.0661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ed shares</t>
        </is>
      </c>
      <c r="B9" s="4" t="inlineStr">
        <is>
          <t xml:space="preserve"> </t>
        </is>
      </c>
      <c r="C9" s="5" t="n">
        <v>375925</v>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 Pl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per share (in Dollars per share) | $ / shares</t>
        </is>
      </c>
      <c r="B12" s="4" t="inlineStr">
        <is>
          <t xml:space="preserve"> </t>
        </is>
      </c>
      <c r="C12" s="4" t="inlineStr">
        <is>
          <t xml:space="preserve"> </t>
        </is>
      </c>
      <c r="D12" s="12" t="n">
        <v>0.0001</v>
      </c>
      <c r="E12" s="4" t="inlineStr">
        <is>
          <t xml:space="preserve"> </t>
        </is>
      </c>
      <c r="F12" s="4" t="inlineStr">
        <is>
          <t xml:space="preserve"> </t>
        </is>
      </c>
      <c r="G12" s="4" t="inlineStr">
        <is>
          <t xml:space="preserve"> </t>
        </is>
      </c>
    </row>
    <row r="13">
      <c r="A13" s="4" t="inlineStr">
        <is>
          <t>Converted shares</t>
        </is>
      </c>
      <c r="B13" s="4" t="inlineStr">
        <is>
          <t xml:space="preserve"> </t>
        </is>
      </c>
      <c r="C13" s="4" t="inlineStr">
        <is>
          <t xml:space="preserve"> </t>
        </is>
      </c>
      <c r="D13" s="4" t="inlineStr">
        <is>
          <t xml:space="preserve"> </t>
        </is>
      </c>
      <c r="E13" s="4" t="inlineStr">
        <is>
          <t xml:space="preserve"> </t>
        </is>
      </c>
      <c r="F13" s="5" t="n">
        <v>3787585</v>
      </c>
      <c r="G13" s="5" t="n">
        <v>2189977</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Option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ed shares</t>
        </is>
      </c>
      <c r="B16" s="5" t="n">
        <v>2644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Option Plan (Details) - Schedule of Fair Values of the Stock-Based Awards Granted</t>
        </is>
      </c>
      <c r="B1" s="2" t="inlineStr">
        <is>
          <t>3 Months Ended</t>
        </is>
      </c>
    </row>
    <row r="2">
      <c r="B2" s="2" t="inlineStr">
        <is>
          <t>Mar. 31, 2024</t>
        </is>
      </c>
    </row>
    <row r="3">
      <c r="A3" s="3" t="inlineStr">
        <is>
          <t>Stock Option Plan (Details) - Schedule of Fair Values of the Stock-Based Awards Granted [Line Items]</t>
        </is>
      </c>
      <c r="B3" s="4" t="inlineStr">
        <is>
          <t xml:space="preserve"> </t>
        </is>
      </c>
    </row>
    <row r="4">
      <c r="A4" s="4" t="inlineStr">
        <is>
          <t>Risk-free interest rate</t>
        </is>
      </c>
      <c r="B4" s="9" t="n">
        <v>0.0381</v>
      </c>
    </row>
    <row r="5">
      <c r="A5" s="4" t="inlineStr">
        <is>
          <t>Expected volatility</t>
        </is>
      </c>
      <c r="B5" s="8" t="n">
        <v>0.8</v>
      </c>
    </row>
    <row r="6">
      <c r="A6" s="4" t="inlineStr">
        <is>
          <t>Dividend yield</t>
        </is>
      </c>
      <c r="B6" s="8" t="n">
        <v>0</v>
      </c>
    </row>
    <row r="7">
      <c r="A7" s="4" t="inlineStr">
        <is>
          <t>Minimum [Member]</t>
        </is>
      </c>
      <c r="B7" s="4" t="inlineStr">
        <is>
          <t xml:space="preserve"> </t>
        </is>
      </c>
    </row>
    <row r="8">
      <c r="A8" s="3" t="inlineStr">
        <is>
          <t>Stock Option Plan (Details) - Schedule of Fair Values of the Stock-Based Awards Granted [Line Items]</t>
        </is>
      </c>
      <c r="B8" s="4" t="inlineStr">
        <is>
          <t xml:space="preserve"> </t>
        </is>
      </c>
    </row>
    <row r="9">
      <c r="A9" s="4" t="inlineStr">
        <is>
          <t>Expected term (years)</t>
        </is>
      </c>
      <c r="B9" s="4" t="inlineStr">
        <is>
          <t>5 years</t>
        </is>
      </c>
    </row>
    <row r="10">
      <c r="A10" s="4" t="inlineStr">
        <is>
          <t>Maximum [Member]</t>
        </is>
      </c>
      <c r="B10" s="4" t="inlineStr">
        <is>
          <t xml:space="preserve"> </t>
        </is>
      </c>
    </row>
    <row r="11">
      <c r="A11" s="3" t="inlineStr">
        <is>
          <t>Stock Option Plan (Details) - Schedule of Fair Values of the Stock-Based Awards Granted [Line Items]</t>
        </is>
      </c>
      <c r="B11" s="4" t="inlineStr">
        <is>
          <t xml:space="preserve"> </t>
        </is>
      </c>
    </row>
    <row r="12">
      <c r="A12" s="4" t="inlineStr">
        <is>
          <t>Expected term (years)</t>
        </is>
      </c>
      <c r="B1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 Option Plan (Details) - Schedule of Stock Option Activity - Stock Option [Member] - $ / shares</t>
        </is>
      </c>
      <c r="D1" s="2" t="inlineStr">
        <is>
          <t>3 Months Ended</t>
        </is>
      </c>
    </row>
    <row r="2">
      <c r="B2" s="2" t="inlineStr">
        <is>
          <t>Dec. 31, 2023</t>
        </is>
      </c>
      <c r="C2" s="2" t="inlineStr">
        <is>
          <t>Dec. 31, 2022</t>
        </is>
      </c>
      <c r="D2" s="2" t="inlineStr">
        <is>
          <t>Mar. 31, 2024</t>
        </is>
      </c>
      <c r="E2" s="2" t="inlineStr">
        <is>
          <t>Mar. 31, 2023</t>
        </is>
      </c>
    </row>
    <row r="3">
      <c r="A3" s="3" t="inlineStr">
        <is>
          <t>Schedule of Stock Option Activity [Line Items]</t>
        </is>
      </c>
      <c r="B3" s="4" t="inlineStr">
        <is>
          <t xml:space="preserve"> </t>
        </is>
      </c>
      <c r="C3" s="4" t="inlineStr">
        <is>
          <t xml:space="preserve"> </t>
        </is>
      </c>
      <c r="D3" s="4" t="inlineStr">
        <is>
          <t xml:space="preserve"> </t>
        </is>
      </c>
      <c r="E3" s="4" t="inlineStr">
        <is>
          <t xml:space="preserve"> </t>
        </is>
      </c>
    </row>
    <row r="4">
      <c r="A4" s="4" t="inlineStr">
        <is>
          <t>Options outstanding,Shares ending</t>
        </is>
      </c>
      <c r="B4" s="5" t="n">
        <v>3666426</v>
      </c>
      <c r="C4" s="5" t="n">
        <v>3468760</v>
      </c>
      <c r="D4" s="4" t="inlineStr">
        <is>
          <t xml:space="preserve"> </t>
        </is>
      </c>
      <c r="E4" s="5" t="n">
        <v>3696426</v>
      </c>
    </row>
    <row r="5">
      <c r="A5" s="4" t="inlineStr">
        <is>
          <t>Options outstanding, Weighted Average Exercise Price ending</t>
        </is>
      </c>
      <c r="B5" s="12" t="n">
        <v>0.0001</v>
      </c>
      <c r="C5" s="12" t="n">
        <v>0.0001</v>
      </c>
      <c r="D5" s="4" t="inlineStr">
        <is>
          <t xml:space="preserve"> </t>
        </is>
      </c>
      <c r="E5" s="12" t="n">
        <v>0.0001</v>
      </c>
    </row>
    <row r="6">
      <c r="A6" s="4" t="inlineStr">
        <is>
          <t>Options outstanding, Weighted Remaining Contractual Life (Years)</t>
        </is>
      </c>
      <c r="B6" s="4" t="inlineStr">
        <is>
          <t>8 years 1 month 6 days</t>
        </is>
      </c>
      <c r="C6" s="4" t="inlineStr">
        <is>
          <t>6 years 7 months 24 days</t>
        </is>
      </c>
      <c r="D6" s="4" t="inlineStr">
        <is>
          <t xml:space="preserve"> </t>
        </is>
      </c>
      <c r="E6" s="4" t="inlineStr">
        <is>
          <t xml:space="preserve"> </t>
        </is>
      </c>
    </row>
    <row r="7">
      <c r="A7" s="4" t="inlineStr">
        <is>
          <t>Granted, Shares</t>
        </is>
      </c>
      <c r="B7" s="4" t="inlineStr">
        <is>
          <t xml:space="preserve"> </t>
        </is>
      </c>
      <c r="C7" s="4" t="inlineStr">
        <is>
          <t xml:space="preserve"> </t>
        </is>
      </c>
      <c r="D7" s="5" t="n">
        <v>333574</v>
      </c>
      <c r="E7" s="5" t="n">
        <v>227666</v>
      </c>
    </row>
    <row r="8">
      <c r="A8" s="4" t="inlineStr">
        <is>
          <t>Granted, Weighted Average Exercise Price</t>
        </is>
      </c>
      <c r="B8" s="4" t="inlineStr">
        <is>
          <t xml:space="preserve"> </t>
        </is>
      </c>
      <c r="C8" s="4" t="inlineStr">
        <is>
          <t xml:space="preserve"> </t>
        </is>
      </c>
      <c r="D8" s="12" t="n">
        <v>0.0001</v>
      </c>
      <c r="E8" s="12" t="n">
        <v>0.0001</v>
      </c>
    </row>
    <row r="9">
      <c r="A9" s="4" t="inlineStr">
        <is>
          <t>Granted, Weighted Remaining Contractual Life (Years)</t>
        </is>
      </c>
      <c r="B9" s="4" t="inlineStr">
        <is>
          <t xml:space="preserve"> </t>
        </is>
      </c>
      <c r="C9" s="4" t="inlineStr">
        <is>
          <t xml:space="preserve"> </t>
        </is>
      </c>
      <c r="D9" s="4" t="inlineStr">
        <is>
          <t>8 years 1 month 6 days</t>
        </is>
      </c>
      <c r="E9" s="4" t="inlineStr">
        <is>
          <t>6 years 7 months 24 days</t>
        </is>
      </c>
    </row>
    <row r="10">
      <c r="A10" s="4" t="inlineStr">
        <is>
          <t>Exercised, Shares</t>
        </is>
      </c>
      <c r="B10" s="4" t="inlineStr">
        <is>
          <t xml:space="preserve"> </t>
        </is>
      </c>
      <c r="C10" s="4" t="inlineStr">
        <is>
          <t xml:space="preserve"> </t>
        </is>
      </c>
      <c r="D10" s="5" t="n">
        <v>-4000000</v>
      </c>
      <c r="E10" s="4" t="inlineStr">
        <is>
          <t xml:space="preserve"> </t>
        </is>
      </c>
    </row>
    <row r="11">
      <c r="A11" s="4" t="inlineStr">
        <is>
          <t>Exercised, Weighted Average Exercise Price</t>
        </is>
      </c>
      <c r="B11" s="4" t="inlineStr">
        <is>
          <t xml:space="preserve"> </t>
        </is>
      </c>
      <c r="C11" s="4" t="inlineStr">
        <is>
          <t xml:space="preserve"> </t>
        </is>
      </c>
      <c r="D11" s="12" t="n">
        <v>0.0001</v>
      </c>
      <c r="E11" s="4" t="inlineStr">
        <is>
          <t xml:space="preserve"> </t>
        </is>
      </c>
    </row>
    <row r="12">
      <c r="A12" s="4" t="inlineStr">
        <is>
          <t>Exercised, Weighted Remaining Contractual Life (Years)</t>
        </is>
      </c>
      <c r="B12" s="4" t="inlineStr">
        <is>
          <t xml:space="preserve"> </t>
        </is>
      </c>
      <c r="C12" s="4" t="inlineStr">
        <is>
          <t xml:space="preserve"> </t>
        </is>
      </c>
      <c r="D12" s="4" t="inlineStr">
        <is>
          <t xml:space="preserve"> </t>
        </is>
      </c>
      <c r="E12" s="4" t="inlineStr">
        <is>
          <t xml:space="preserve"> </t>
        </is>
      </c>
    </row>
    <row r="13">
      <c r="A13" s="4" t="inlineStr">
        <is>
          <t>Expired or forfeited, Shares</t>
        </is>
      </c>
      <c r="B13" s="4" t="inlineStr">
        <is>
          <t xml:space="preserve"> </t>
        </is>
      </c>
      <c r="C13" s="4" t="inlineStr">
        <is>
          <t xml:space="preserve"> </t>
        </is>
      </c>
      <c r="D13" s="4" t="inlineStr">
        <is>
          <t xml:space="preserve"> </t>
        </is>
      </c>
      <c r="E13" s="4" t="inlineStr">
        <is>
          <t xml:space="preserve"> </t>
        </is>
      </c>
    </row>
    <row r="14">
      <c r="A14" s="4" t="inlineStr">
        <is>
          <t>Expired or forfeited, Weighted Average Exercise Price</t>
        </is>
      </c>
      <c r="B14" s="4" t="inlineStr">
        <is>
          <t xml:space="preserve"> </t>
        </is>
      </c>
      <c r="C14" s="4" t="inlineStr">
        <is>
          <t xml:space="preserve"> </t>
        </is>
      </c>
      <c r="D14" s="4" t="inlineStr">
        <is>
          <t xml:space="preserve"> </t>
        </is>
      </c>
      <c r="E14" s="4" t="inlineStr">
        <is>
          <t xml:space="preserve"> </t>
        </is>
      </c>
    </row>
    <row r="15">
      <c r="A15" s="4" t="inlineStr">
        <is>
          <t>Expired or forfeited, Weighted Remaining Contractual Life (Years)</t>
        </is>
      </c>
      <c r="B15" s="4" t="inlineStr">
        <is>
          <t xml:space="preserve"> </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chedule of Basic Earnings or Loss Per Share is Based on the Weighted Average of Number of Common Shares Outstanding - USD ($)</t>
        </is>
      </c>
      <c r="C1" s="2" t="inlineStr">
        <is>
          <t>3 Months Ended</t>
        </is>
      </c>
    </row>
    <row r="2">
      <c r="C2" s="2" t="inlineStr">
        <is>
          <t>Mar. 31, 2024</t>
        </is>
      </c>
      <c r="D2" s="2" t="inlineStr">
        <is>
          <t>Mar. 31, 2023</t>
        </is>
      </c>
    </row>
    <row r="3">
      <c r="A3" s="3" t="inlineStr">
        <is>
          <t>Schedule of Basic Earnings or Loss Per Share is Based on the Weighted Average of Number of Common Shares Outstanding [Abstract]</t>
        </is>
      </c>
      <c r="C3" s="4" t="inlineStr">
        <is>
          <t xml:space="preserve"> </t>
        </is>
      </c>
      <c r="D3" s="4" t="inlineStr">
        <is>
          <t xml:space="preserve"> </t>
        </is>
      </c>
    </row>
    <row r="4">
      <c r="A4" s="4" t="inlineStr">
        <is>
          <t>Basic earnings (loss) per share calculation Net income (loss) available to common stockholders (in Dollars)</t>
        </is>
      </c>
      <c r="C4" s="6" t="n">
        <v>-8431622</v>
      </c>
      <c r="D4" s="6" t="n">
        <v>-5935580</v>
      </c>
    </row>
    <row r="5">
      <c r="A5" s="4" t="inlineStr">
        <is>
          <t>Weighted average common shares outstanding (basic)</t>
        </is>
      </c>
      <c r="C5" s="5" t="n">
        <v>17079576</v>
      </c>
      <c r="D5" s="5" t="n">
        <v>10731583</v>
      </c>
    </row>
    <row r="6">
      <c r="A6" s="4" t="inlineStr">
        <is>
          <t>Warrants (in Dollars)</t>
        </is>
      </c>
      <c r="C6" s="6" t="n">
        <v>26550000</v>
      </c>
      <c r="D6" s="4" t="inlineStr">
        <is>
          <t xml:space="preserve"> </t>
        </is>
      </c>
    </row>
    <row r="7">
      <c r="A7" s="4" t="inlineStr">
        <is>
          <t>Weighted average common shares outstanding (diluted)</t>
        </is>
      </c>
      <c r="C7" s="5" t="n">
        <v>17079576</v>
      </c>
      <c r="D7" s="5" t="n">
        <v>10731583</v>
      </c>
    </row>
    <row r="8">
      <c r="A8" s="4" t="inlineStr">
        <is>
          <t>Diluted earnings (loss) per share from net income (in Dollars per share)</t>
        </is>
      </c>
      <c r="B8" s="4" t="inlineStr">
        <is>
          <t>[1]</t>
        </is>
      </c>
      <c r="C8" s="7" t="n">
        <v>-0.49</v>
      </c>
      <c r="D8" s="7" t="n">
        <v>-0.55</v>
      </c>
    </row>
    <row r="9">
      <c r="A9" s="4" t="inlineStr">
        <is>
          <t>Basic earnings (loss) per share from net income (in Dollars per share)</t>
        </is>
      </c>
      <c r="C9" s="7" t="n">
        <v>-0.49</v>
      </c>
      <c r="D9" s="7" t="n">
        <v>-0.55</v>
      </c>
    </row>
    <row r="10">
      <c r="A10" s="4" t="inlineStr">
        <is>
          <t>Diluted earnings (loss) per share calculation Net income (loss) available to common stockholders (in Dollars)</t>
        </is>
      </c>
      <c r="C10" s="6" t="n">
        <v>-8431622</v>
      </c>
      <c r="D10" s="6" t="n">
        <v>-5935580</v>
      </c>
    </row>
    <row r="11"/>
    <row r="12">
      <c r="A12" s="4" t="inlineStr">
        <is>
          <t>[1] In periods where the Company has incurred a net loss, diluted earnings per share is based on the number of common shares issued and outstanding as including the effects of warrants would be anti-dilutive.</t>
        </is>
      </c>
    </row>
  </sheetData>
  <mergeCells count="4">
    <mergeCell ref="A1:B2"/>
    <mergeCell ref="C1:D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4</t>
        </is>
      </c>
      <c r="D2" s="2" t="inlineStr">
        <is>
          <t>Mar. 31, 2023</t>
        </is>
      </c>
    </row>
    <row r="3">
      <c r="A3" s="4" t="inlineStr">
        <is>
          <t>Gross Revenues</t>
        </is>
      </c>
      <c r="C3" s="6" t="n">
        <v>8484021</v>
      </c>
      <c r="D3" s="6" t="n">
        <v>8778540</v>
      </c>
    </row>
    <row r="4">
      <c r="A4" s="4" t="inlineStr">
        <is>
          <t>Discounts and allowances</t>
        </is>
      </c>
      <c r="C4" s="5" t="n">
        <v>-588588</v>
      </c>
      <c r="D4" s="5" t="n">
        <v>-423767</v>
      </c>
    </row>
    <row r="5">
      <c r="A5" s="4" t="inlineStr">
        <is>
          <t>Revenues, net</t>
        </is>
      </c>
      <c r="C5" s="5" t="n">
        <v>7895433</v>
      </c>
      <c r="D5" s="5" t="n">
        <v>8354773</v>
      </c>
    </row>
    <row r="6">
      <c r="A6" s="3" t="inlineStr">
        <is>
          <t>Cost of goods sold:</t>
        </is>
      </c>
      <c r="C6" s="4" t="inlineStr">
        <is>
          <t xml:space="preserve"> </t>
        </is>
      </c>
      <c r="D6" s="4" t="inlineStr">
        <is>
          <t xml:space="preserve"> </t>
        </is>
      </c>
    </row>
    <row r="7">
      <c r="A7" s="4" t="inlineStr">
        <is>
          <t>Total Cost of goods sold</t>
        </is>
      </c>
      <c r="C7" s="5" t="n">
        <v>7652860</v>
      </c>
      <c r="D7" s="5" t="n">
        <v>8699260</v>
      </c>
    </row>
    <row r="8">
      <c r="A8" s="4" t="inlineStr">
        <is>
          <t>Gross profit (loss)</t>
        </is>
      </c>
      <c r="C8" s="5" t="n">
        <v>242573</v>
      </c>
      <c r="D8" s="5" t="n">
        <v>-344487</v>
      </c>
    </row>
    <row r="9">
      <c r="A9" s="4" t="inlineStr">
        <is>
          <t>Selling, general and administrative expenses</t>
        </is>
      </c>
      <c r="C9" s="5" t="n">
        <v>7215588</v>
      </c>
      <c r="D9" s="5" t="n">
        <v>4219631</v>
      </c>
    </row>
    <row r="10">
      <c r="A10" s="4" t="inlineStr">
        <is>
          <t>Loss from operations</t>
        </is>
      </c>
      <c r="C10" s="5" t="n">
        <v>-6973015</v>
      </c>
      <c r="D10" s="5" t="n">
        <v>-4564118</v>
      </c>
    </row>
    <row r="11">
      <c r="A11" s="3" t="inlineStr">
        <is>
          <t>Other income (expense):</t>
        </is>
      </c>
      <c r="C11" s="4" t="inlineStr">
        <is>
          <t xml:space="preserve"> </t>
        </is>
      </c>
      <c r="D11" s="4" t="inlineStr">
        <is>
          <t xml:space="preserve"> </t>
        </is>
      </c>
    </row>
    <row r="12">
      <c r="A12" s="4" t="inlineStr">
        <is>
          <t>South Carolina grant revenue</t>
        </is>
      </c>
      <c r="C12" s="4" t="inlineStr">
        <is>
          <t xml:space="preserve"> </t>
        </is>
      </c>
      <c r="D12" s="5" t="n">
        <v>158995</v>
      </c>
    </row>
    <row r="13">
      <c r="A13" s="4" t="inlineStr">
        <is>
          <t>Interest expense, net</t>
        </is>
      </c>
      <c r="C13" s="5" t="n">
        <v>-1458607</v>
      </c>
      <c r="D13" s="5" t="n">
        <v>-1530581</v>
      </c>
    </row>
    <row r="14">
      <c r="A14" s="4" t="inlineStr">
        <is>
          <t>Total other income (expense)</t>
        </is>
      </c>
      <c r="C14" s="5" t="n">
        <v>-1458607</v>
      </c>
      <c r="D14" s="5" t="n">
        <v>-1371586</v>
      </c>
    </row>
    <row r="15">
      <c r="A15" s="4" t="inlineStr">
        <is>
          <t>Net loss before income taxes</t>
        </is>
      </c>
      <c r="C15" s="5" t="n">
        <v>-8431622</v>
      </c>
      <c r="D15" s="5" t="n">
        <v>-5935704</v>
      </c>
    </row>
    <row r="16">
      <c r="A16" s="4" t="inlineStr">
        <is>
          <t>Income tax benefit</t>
        </is>
      </c>
      <c r="C16" s="4" t="inlineStr">
        <is>
          <t xml:space="preserve"> </t>
        </is>
      </c>
      <c r="D16" s="5" t="n">
        <v>124</v>
      </c>
    </row>
    <row r="17">
      <c r="A17" s="4" t="inlineStr">
        <is>
          <t>Net loss</t>
        </is>
      </c>
      <c r="C17" s="6" t="n">
        <v>-8431622</v>
      </c>
      <c r="D17" s="6" t="n">
        <v>-5935580</v>
      </c>
    </row>
    <row r="18">
      <c r="A18" s="3" t="inlineStr">
        <is>
          <t>Earnings per share from net loss</t>
        </is>
      </c>
      <c r="C18" s="4" t="inlineStr">
        <is>
          <t xml:space="preserve"> </t>
        </is>
      </c>
      <c r="D18" s="4" t="inlineStr">
        <is>
          <t xml:space="preserve"> </t>
        </is>
      </c>
    </row>
    <row r="19">
      <c r="A19" s="4" t="inlineStr">
        <is>
          <t>Basic (in Dollars per share)</t>
        </is>
      </c>
      <c r="C19" s="7" t="n">
        <v>-0.49</v>
      </c>
      <c r="D19" s="7" t="n">
        <v>-0.55</v>
      </c>
    </row>
    <row r="20">
      <c r="A20" s="4" t="inlineStr">
        <is>
          <t>Diluted (in Dollars per share)</t>
        </is>
      </c>
      <c r="B20" s="4" t="inlineStr">
        <is>
          <t>[1]</t>
        </is>
      </c>
      <c r="C20" s="7" t="n">
        <v>-0.49</v>
      </c>
      <c r="D20" s="7" t="n">
        <v>-0.55</v>
      </c>
    </row>
    <row r="21">
      <c r="A21" s="3" t="inlineStr">
        <is>
          <t>Weighted average shares outstanding</t>
        </is>
      </c>
      <c r="C21" s="4" t="inlineStr">
        <is>
          <t xml:space="preserve"> </t>
        </is>
      </c>
      <c r="D21" s="4" t="inlineStr">
        <is>
          <t xml:space="preserve"> </t>
        </is>
      </c>
    </row>
    <row r="22">
      <c r="A22" s="4" t="inlineStr">
        <is>
          <t>Basic (in Shares)</t>
        </is>
      </c>
      <c r="C22" s="5" t="n">
        <v>17079576</v>
      </c>
      <c r="D22" s="5" t="n">
        <v>10731583</v>
      </c>
    </row>
    <row r="23">
      <c r="A23" s="4" t="inlineStr">
        <is>
          <t>Diluted (in Shares)</t>
        </is>
      </c>
      <c r="C23" s="5" t="n">
        <v>17079576</v>
      </c>
      <c r="D23" s="5" t="n">
        <v>10731583</v>
      </c>
    </row>
    <row r="24">
      <c r="A24" s="4" t="inlineStr">
        <is>
          <t>Raw materials</t>
        </is>
      </c>
      <c r="C24" s="4" t="inlineStr">
        <is>
          <t xml:space="preserve"> </t>
        </is>
      </c>
      <c r="D24" s="4" t="inlineStr">
        <is>
          <t xml:space="preserve"> </t>
        </is>
      </c>
    </row>
    <row r="25">
      <c r="A25" s="3" t="inlineStr">
        <is>
          <t>Cost of goods sold:</t>
        </is>
      </c>
      <c r="C25" s="4" t="inlineStr">
        <is>
          <t xml:space="preserve"> </t>
        </is>
      </c>
      <c r="D25" s="4" t="inlineStr">
        <is>
          <t xml:space="preserve"> </t>
        </is>
      </c>
    </row>
    <row r="26">
      <c r="A26" s="4" t="inlineStr">
        <is>
          <t>Total Cost of goods sold</t>
        </is>
      </c>
      <c r="C26" s="6" t="n">
        <v>4770469</v>
      </c>
      <c r="D26" s="6" t="n">
        <v>5658101</v>
      </c>
    </row>
    <row r="27">
      <c r="A27" s="4" t="inlineStr">
        <is>
          <t>Labor and overhead</t>
        </is>
      </c>
      <c r="C27" s="4" t="inlineStr">
        <is>
          <t xml:space="preserve"> </t>
        </is>
      </c>
      <c r="D27" s="4" t="inlineStr">
        <is>
          <t xml:space="preserve"> </t>
        </is>
      </c>
    </row>
    <row r="28">
      <c r="A28" s="3" t="inlineStr">
        <is>
          <t>Cost of goods sold:</t>
        </is>
      </c>
      <c r="C28" s="4" t="inlineStr">
        <is>
          <t xml:space="preserve"> </t>
        </is>
      </c>
      <c r="D28" s="4" t="inlineStr">
        <is>
          <t xml:space="preserve"> </t>
        </is>
      </c>
    </row>
    <row r="29">
      <c r="A29" s="4" t="inlineStr">
        <is>
          <t>Total Cost of goods sold</t>
        </is>
      </c>
      <c r="C29" s="5" t="n">
        <v>1877803</v>
      </c>
      <c r="D29" s="5" t="n">
        <v>2079203</v>
      </c>
    </row>
    <row r="30">
      <c r="A30" s="4" t="inlineStr">
        <is>
          <t>Depreciation</t>
        </is>
      </c>
      <c r="C30" s="4" t="inlineStr">
        <is>
          <t xml:space="preserve"> </t>
        </is>
      </c>
      <c r="D30" s="4" t="inlineStr">
        <is>
          <t xml:space="preserve"> </t>
        </is>
      </c>
    </row>
    <row r="31">
      <c r="A31" s="3" t="inlineStr">
        <is>
          <t>Cost of goods sold:</t>
        </is>
      </c>
      <c r="C31" s="4" t="inlineStr">
        <is>
          <t xml:space="preserve"> </t>
        </is>
      </c>
      <c r="D31" s="4" t="inlineStr">
        <is>
          <t xml:space="preserve"> </t>
        </is>
      </c>
    </row>
    <row r="32">
      <c r="A32" s="4" t="inlineStr">
        <is>
          <t>Total Cost of goods sold</t>
        </is>
      </c>
      <c r="C32" s="6" t="n">
        <v>1004588</v>
      </c>
      <c r="D32" s="6" t="n">
        <v>961956</v>
      </c>
    </row>
    <row r="33"/>
    <row r="34">
      <c r="A34" s="4" t="inlineStr">
        <is>
          <t>[1] In periods where the Company has incurred a net loss, diluted earnings per share is based on the number of common shares issued and outstanding as including the effects of warrants would be anti-dilutive.</t>
        </is>
      </c>
    </row>
  </sheetData>
  <mergeCells count="4">
    <mergeCell ref="A1:B2"/>
    <mergeCell ref="C1:D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0" customWidth="1" min="7" max="7"/>
    <col width="13" customWidth="1" min="8" max="8"/>
  </cols>
  <sheetData>
    <row r="1">
      <c r="A1" s="1" t="inlineStr">
        <is>
          <t>Condensed Consolidated Statements of Changes in Stockholders’ Equity (Deficit) (Unaudited) - USD ($)</t>
        </is>
      </c>
      <c r="B1" s="2" t="inlineStr">
        <is>
          <t>Common Stock Class A</t>
        </is>
      </c>
      <c r="C1" s="2" t="inlineStr">
        <is>
          <t>Common Stock Class B</t>
        </is>
      </c>
      <c r="D1" s="2" t="inlineStr">
        <is>
          <t>Common Stock Class C</t>
        </is>
      </c>
      <c r="E1" s="2" t="inlineStr">
        <is>
          <t>Common Stock Class D</t>
        </is>
      </c>
      <c r="F1" s="2" t="inlineStr">
        <is>
          <t>Additional Paid-In Capital</t>
        </is>
      </c>
      <c r="G1" s="2" t="inlineStr">
        <is>
          <t>Accumulated Deficit</t>
        </is>
      </c>
      <c r="H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42625786</v>
      </c>
      <c r="G2" s="6" t="n">
        <v>-37986129</v>
      </c>
      <c r="H2" s="6" t="n">
        <v>4639657</v>
      </c>
    </row>
    <row r="3">
      <c r="A3" s="4" t="inlineStr">
        <is>
          <t>Balance (in Shares) at Dec. 31, 2022</t>
        </is>
      </c>
      <c r="B3" s="5" t="n">
        <v>100000000</v>
      </c>
      <c r="C3" s="5" t="n">
        <v>56008749</v>
      </c>
      <c r="D3" s="5" t="n">
        <v>6345000</v>
      </c>
      <c r="E3" s="4" t="inlineStr">
        <is>
          <t xml:space="preserve"> </t>
        </is>
      </c>
      <c r="F3" s="4" t="inlineStr">
        <is>
          <t xml:space="preserve"> </t>
        </is>
      </c>
      <c r="G3" s="4" t="inlineStr">
        <is>
          <t xml:space="preserve"> </t>
        </is>
      </c>
      <c r="H3" s="4" t="inlineStr">
        <is>
          <t xml:space="preserve"> </t>
        </is>
      </c>
    </row>
    <row r="4">
      <c r="A4" s="4" t="inlineStr">
        <is>
          <t>Expense related to stock options (Note 8)</t>
        </is>
      </c>
      <c r="B4" s="4" t="inlineStr">
        <is>
          <t xml:space="preserve"> </t>
        </is>
      </c>
      <c r="C4" s="4" t="inlineStr">
        <is>
          <t xml:space="preserve"> </t>
        </is>
      </c>
      <c r="D4" s="4" t="inlineStr">
        <is>
          <t xml:space="preserve"> </t>
        </is>
      </c>
      <c r="E4" s="4" t="inlineStr">
        <is>
          <t xml:space="preserve"> </t>
        </is>
      </c>
      <c r="F4" s="5" t="n">
        <v>193554</v>
      </c>
      <c r="G4" s="4" t="inlineStr">
        <is>
          <t xml:space="preserve"> </t>
        </is>
      </c>
      <c r="H4" s="5" t="n">
        <v>19355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5935580</v>
      </c>
      <c r="H5" s="5" t="n">
        <v>-5935580</v>
      </c>
    </row>
    <row r="6">
      <c r="A6" s="4" t="inlineStr">
        <is>
          <t>Balance at Mar. 31, 2023</t>
        </is>
      </c>
      <c r="B6" s="4" t="inlineStr">
        <is>
          <t xml:space="preserve"> </t>
        </is>
      </c>
      <c r="C6" s="4" t="inlineStr">
        <is>
          <t xml:space="preserve"> </t>
        </is>
      </c>
      <c r="D6" s="4" t="inlineStr">
        <is>
          <t xml:space="preserve"> </t>
        </is>
      </c>
      <c r="E6" s="4" t="inlineStr">
        <is>
          <t xml:space="preserve"> </t>
        </is>
      </c>
      <c r="F6" s="5" t="n">
        <v>42819340</v>
      </c>
      <c r="G6" s="5" t="n">
        <v>-43921709</v>
      </c>
      <c r="H6" s="5" t="n">
        <v>-1102369</v>
      </c>
    </row>
    <row r="7">
      <c r="A7" s="4" t="inlineStr">
        <is>
          <t>Balance (in Shares) at Mar. 31, 2023</t>
        </is>
      </c>
      <c r="B7" s="5" t="n">
        <v>100000000</v>
      </c>
      <c r="C7" s="5" t="n">
        <v>56008749</v>
      </c>
      <c r="D7" s="5" t="n">
        <v>6345000</v>
      </c>
      <c r="E7" s="4" t="inlineStr">
        <is>
          <t xml:space="preserve"> </t>
        </is>
      </c>
      <c r="F7" s="4" t="inlineStr">
        <is>
          <t xml:space="preserve"> </t>
        </is>
      </c>
      <c r="G7" s="4" t="inlineStr">
        <is>
          <t xml:space="preserve"> </t>
        </is>
      </c>
      <c r="H7" s="4" t="inlineStr">
        <is>
          <t xml:space="preserve"> </t>
        </is>
      </c>
    </row>
    <row r="8">
      <c r="A8" s="4" t="inlineStr">
        <is>
          <t>Balance at Dec. 31, 2023</t>
        </is>
      </c>
      <c r="B8" s="4" t="inlineStr">
        <is>
          <t xml:space="preserve"> </t>
        </is>
      </c>
      <c r="C8" s="4" t="inlineStr">
        <is>
          <t xml:space="preserve"> </t>
        </is>
      </c>
      <c r="D8" s="4" t="inlineStr">
        <is>
          <t xml:space="preserve"> </t>
        </is>
      </c>
      <c r="E8" s="4" t="inlineStr">
        <is>
          <t xml:space="preserve"> </t>
        </is>
      </c>
      <c r="F8" s="5" t="n">
        <v>44118081</v>
      </c>
      <c r="G8" s="5" t="n">
        <v>-65465376</v>
      </c>
      <c r="H8" s="5" t="n">
        <v>-21347295</v>
      </c>
    </row>
    <row r="9">
      <c r="A9" s="4" t="inlineStr">
        <is>
          <t>Balance (in Shares) at Dec. 31, 2023</t>
        </is>
      </c>
      <c r="B9" s="5" t="n">
        <v>100000000</v>
      </c>
      <c r="C9" s="5" t="n">
        <v>56008749</v>
      </c>
      <c r="D9" s="5" t="n">
        <v>6345000</v>
      </c>
      <c r="E9" s="4" t="inlineStr">
        <is>
          <t xml:space="preserve"> </t>
        </is>
      </c>
      <c r="F9" s="4" t="inlineStr">
        <is>
          <t xml:space="preserve"> </t>
        </is>
      </c>
      <c r="G9" s="4" t="inlineStr">
        <is>
          <t xml:space="preserve"> </t>
        </is>
      </c>
      <c r="H9" s="4" t="inlineStr">
        <is>
          <t xml:space="preserve"> </t>
        </is>
      </c>
    </row>
    <row r="10">
      <c r="A10" s="4" t="inlineStr">
        <is>
          <t>Expense related to stock options (Note 8)</t>
        </is>
      </c>
      <c r="B10" s="4" t="inlineStr">
        <is>
          <t xml:space="preserve"> </t>
        </is>
      </c>
      <c r="C10" s="4" t="inlineStr">
        <is>
          <t xml:space="preserve"> </t>
        </is>
      </c>
      <c r="D10" s="4" t="inlineStr">
        <is>
          <t xml:space="preserve"> </t>
        </is>
      </c>
      <c r="E10" s="4" t="inlineStr">
        <is>
          <t xml:space="preserve"> </t>
        </is>
      </c>
      <c r="F10" s="5" t="n">
        <v>1273053</v>
      </c>
      <c r="G10" s="4" t="inlineStr">
        <is>
          <t xml:space="preserve"> </t>
        </is>
      </c>
      <c r="H10" s="5" t="n">
        <v>1273053</v>
      </c>
    </row>
    <row r="11">
      <c r="A11" s="4" t="inlineStr">
        <is>
          <t>Convertible debt converted to equity from reverse recapitalization</t>
        </is>
      </c>
      <c r="B11" s="4" t="inlineStr">
        <is>
          <t xml:space="preserve"> </t>
        </is>
      </c>
      <c r="C11" s="4" t="inlineStr">
        <is>
          <t xml:space="preserve"> </t>
        </is>
      </c>
      <c r="D11" s="4" t="inlineStr">
        <is>
          <t xml:space="preserve"> </t>
        </is>
      </c>
      <c r="E11" s="4" t="inlineStr">
        <is>
          <t xml:space="preserve"> </t>
        </is>
      </c>
      <c r="F11" s="5" t="n">
        <v>54991472</v>
      </c>
      <c r="G11" s="4" t="inlineStr">
        <is>
          <t xml:space="preserve"> </t>
        </is>
      </c>
      <c r="H11" s="5" t="n">
        <v>54991472</v>
      </c>
    </row>
    <row r="12">
      <c r="A12" s="4" t="inlineStr">
        <is>
          <t>Assumption of debt from reverse recapitalization</t>
        </is>
      </c>
      <c r="B12" s="4" t="inlineStr">
        <is>
          <t xml:space="preserve"> </t>
        </is>
      </c>
      <c r="C12" s="4" t="inlineStr">
        <is>
          <t xml:space="preserve"> </t>
        </is>
      </c>
      <c r="D12" s="4" t="inlineStr">
        <is>
          <t xml:space="preserve"> </t>
        </is>
      </c>
      <c r="E12" s="4" t="inlineStr">
        <is>
          <t xml:space="preserve"> </t>
        </is>
      </c>
      <c r="F12" s="5" t="n">
        <v>-10285918</v>
      </c>
      <c r="G12" s="4" t="inlineStr">
        <is>
          <t xml:space="preserve"> </t>
        </is>
      </c>
      <c r="H12" s="5" t="n">
        <v>-10285918</v>
      </c>
    </row>
    <row r="13">
      <c r="A13" s="4" t="inlineStr">
        <is>
          <t>Conversion to Newco shares from reverse re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to Newco shares from reverse recapitalization (in Shares)</t>
        </is>
      </c>
      <c r="B14" s="5" t="n">
        <v>-78621110</v>
      </c>
      <c r="C14" s="5" t="n">
        <v>-56008749</v>
      </c>
      <c r="D14" s="5" t="n">
        <v>-6345000</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8431622</v>
      </c>
      <c r="H15" s="5" t="n">
        <v>-8431622</v>
      </c>
    </row>
    <row r="16">
      <c r="A16" s="4" t="inlineStr">
        <is>
          <t>Balance at Mar. 31, 2024</t>
        </is>
      </c>
      <c r="B16" s="4" t="inlineStr">
        <is>
          <t xml:space="preserve"> </t>
        </is>
      </c>
      <c r="C16" s="4" t="inlineStr">
        <is>
          <t xml:space="preserve"> </t>
        </is>
      </c>
      <c r="D16" s="4" t="inlineStr">
        <is>
          <t xml:space="preserve"> </t>
        </is>
      </c>
      <c r="E16" s="4" t="inlineStr">
        <is>
          <t xml:space="preserve"> </t>
        </is>
      </c>
      <c r="F16" s="6" t="n">
        <v>90096688</v>
      </c>
      <c r="G16" s="6" t="n">
        <v>-73896998</v>
      </c>
      <c r="H16" s="6" t="n">
        <v>16199690</v>
      </c>
    </row>
    <row r="17">
      <c r="A17" s="4" t="inlineStr">
        <is>
          <t>Balance (in Shares) at Mar. 31, 2024</t>
        </is>
      </c>
      <c r="B17" s="5" t="n">
        <v>213788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431622</v>
      </c>
      <c r="C4" s="6" t="n">
        <v>-5935580</v>
      </c>
    </row>
    <row r="5">
      <c r="A5" s="3" t="inlineStr">
        <is>
          <t>Adjustments to reconcile net loss to net cash used in operating activities:</t>
        </is>
      </c>
      <c r="B5" s="4" t="inlineStr">
        <is>
          <t xml:space="preserve"> </t>
        </is>
      </c>
      <c r="C5" s="4" t="inlineStr">
        <is>
          <t xml:space="preserve"> </t>
        </is>
      </c>
    </row>
    <row r="6">
      <c r="A6" s="4" t="inlineStr">
        <is>
          <t>Non-cash compensation expense related to stock options</t>
        </is>
      </c>
      <c r="B6" s="5" t="n">
        <v>1273053</v>
      </c>
      <c r="C6" s="5" t="n">
        <v>193554</v>
      </c>
    </row>
    <row r="7">
      <c r="A7" s="4" t="inlineStr">
        <is>
          <t>Depreciation and amortization</t>
        </is>
      </c>
      <c r="B7" s="5" t="n">
        <v>994202</v>
      </c>
      <c r="C7" s="5" t="n">
        <v>961956</v>
      </c>
    </row>
    <row r="8">
      <c r="A8" s="4" t="inlineStr">
        <is>
          <t>Amortization of loan costs</t>
        </is>
      </c>
      <c r="B8" s="5" t="n">
        <v>77316</v>
      </c>
      <c r="C8" s="4" t="inlineStr">
        <is>
          <t xml:space="preserve"> </t>
        </is>
      </c>
    </row>
    <row r="9">
      <c r="A9" s="4" t="inlineStr">
        <is>
          <t>Provision for credit losses</t>
        </is>
      </c>
      <c r="B9" s="5" t="n">
        <v>306000</v>
      </c>
      <c r="C9" s="4" t="inlineStr">
        <is>
          <t xml:space="preserve"> </t>
        </is>
      </c>
    </row>
    <row r="10">
      <c r="A10" s="4" t="inlineStr">
        <is>
          <t>Provision for inventory reserve</t>
        </is>
      </c>
      <c r="B10" s="5" t="n">
        <v>42449</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3300756</v>
      </c>
      <c r="C12" s="5" t="n">
        <v>-450618</v>
      </c>
    </row>
    <row r="13">
      <c r="A13" s="4" t="inlineStr">
        <is>
          <t>Inventories</t>
        </is>
      </c>
      <c r="B13" s="5" t="n">
        <v>99097</v>
      </c>
      <c r="C13" s="5" t="n">
        <v>-726369</v>
      </c>
    </row>
    <row r="14">
      <c r="A14" s="4" t="inlineStr">
        <is>
          <t>Prepaid expenses and other</t>
        </is>
      </c>
      <c r="B14" s="5" t="n">
        <v>-1551597</v>
      </c>
      <c r="C14" s="5" t="n">
        <v>251260</v>
      </c>
    </row>
    <row r="15">
      <c r="A15" s="4" t="inlineStr">
        <is>
          <t>Operating lease</t>
        </is>
      </c>
      <c r="B15" s="5" t="n">
        <v>-7395</v>
      </c>
      <c r="C15" s="4" t="inlineStr">
        <is>
          <t xml:space="preserve"> </t>
        </is>
      </c>
    </row>
    <row r="16">
      <c r="A16" s="4" t="inlineStr">
        <is>
          <t>Accounts payable and accrued expenses</t>
        </is>
      </c>
      <c r="B16" s="5" t="n">
        <v>3729820</v>
      </c>
      <c r="C16" s="5" t="n">
        <v>-208807</v>
      </c>
    </row>
    <row r="17">
      <c r="A17" s="4" t="inlineStr">
        <is>
          <t>Net cash used in operating activities</t>
        </is>
      </c>
      <c r="B17" s="5" t="n">
        <v>-6769433</v>
      </c>
      <c r="C17" s="5" t="n">
        <v>-5914604</v>
      </c>
    </row>
    <row r="18">
      <c r="A18" s="3" t="inlineStr">
        <is>
          <t>Cash flows from investing activities</t>
        </is>
      </c>
      <c r="B18" s="4" t="inlineStr">
        <is>
          <t xml:space="preserve"> </t>
        </is>
      </c>
      <c r="C18" s="4" t="inlineStr">
        <is>
          <t xml:space="preserve"> </t>
        </is>
      </c>
    </row>
    <row r="19">
      <c r="A19" s="4" t="inlineStr">
        <is>
          <t>Proceeds from reverse capitalization</t>
        </is>
      </c>
      <c r="B19" s="5" t="n">
        <v>63575</v>
      </c>
      <c r="C19" s="4" t="inlineStr">
        <is>
          <t xml:space="preserve"> </t>
        </is>
      </c>
    </row>
    <row r="20">
      <c r="A20" s="4" t="inlineStr">
        <is>
          <t>Purchases of property, plant and equipment, net</t>
        </is>
      </c>
      <c r="B20" s="5" t="n">
        <v>-550984</v>
      </c>
      <c r="C20" s="5" t="n">
        <v>-922041</v>
      </c>
    </row>
    <row r="21">
      <c r="A21" s="4" t="inlineStr">
        <is>
          <t>Net cash used in investing activities</t>
        </is>
      </c>
      <c r="B21" s="5" t="n">
        <v>-487409</v>
      </c>
      <c r="C21" s="5" t="n">
        <v>-922041</v>
      </c>
    </row>
    <row r="22">
      <c r="A22" s="3" t="inlineStr">
        <is>
          <t>Cash flows from financing activities</t>
        </is>
      </c>
      <c r="B22" s="4" t="inlineStr">
        <is>
          <t xml:space="preserve"> </t>
        </is>
      </c>
      <c r="C22" s="4" t="inlineStr">
        <is>
          <t xml:space="preserve"> </t>
        </is>
      </c>
    </row>
    <row r="23">
      <c r="A23" s="4" t="inlineStr">
        <is>
          <t>Net payments to related parties</t>
        </is>
      </c>
      <c r="B23" s="4" t="inlineStr">
        <is>
          <t xml:space="preserve"> </t>
        </is>
      </c>
      <c r="C23" s="5" t="n">
        <v>-500000</v>
      </c>
    </row>
    <row r="24">
      <c r="A24" s="4" t="inlineStr">
        <is>
          <t>Proceeds from convertible notes payable</t>
        </is>
      </c>
      <c r="B24" s="5" t="n">
        <v>3000000</v>
      </c>
      <c r="C24" s="5" t="n">
        <v>15000000</v>
      </c>
    </row>
    <row r="25">
      <c r="A25" s="4" t="inlineStr">
        <is>
          <t>Payments on finance leases payable</t>
        </is>
      </c>
      <c r="B25" s="5" t="n">
        <v>-147738</v>
      </c>
      <c r="C25" s="5" t="n">
        <v>-128708</v>
      </c>
    </row>
    <row r="26">
      <c r="A26" s="4" t="inlineStr">
        <is>
          <t>Borrowings on line of credit</t>
        </is>
      </c>
      <c r="B26" s="5" t="n">
        <v>5000000</v>
      </c>
      <c r="C26" s="4" t="inlineStr">
        <is>
          <t xml:space="preserve"> </t>
        </is>
      </c>
    </row>
    <row r="27">
      <c r="A27" s="4" t="inlineStr">
        <is>
          <t>Net cash provided by financing activities</t>
        </is>
      </c>
      <c r="B27" s="5" t="n">
        <v>7852262</v>
      </c>
      <c r="C27" s="5" t="n">
        <v>14371292</v>
      </c>
    </row>
    <row r="28">
      <c r="A28" s="4" t="inlineStr">
        <is>
          <t>Net change in cash</t>
        </is>
      </c>
      <c r="B28" s="5" t="n">
        <v>595420</v>
      </c>
      <c r="C28" s="5" t="n">
        <v>7534647</v>
      </c>
    </row>
    <row r="29">
      <c r="A29" s="4" t="inlineStr">
        <is>
          <t>Cash, beginning of period</t>
        </is>
      </c>
      <c r="B29" s="5" t="n">
        <v>7615630</v>
      </c>
      <c r="C29" s="5" t="n">
        <v>5146616</v>
      </c>
    </row>
    <row r="30">
      <c r="A30" s="4" t="inlineStr">
        <is>
          <t>Cash, end of period</t>
        </is>
      </c>
      <c r="B30" s="5" t="n">
        <v>8211050</v>
      </c>
      <c r="C30" s="5" t="n">
        <v>12681263</v>
      </c>
    </row>
    <row r="31">
      <c r="A31" s="4" t="inlineStr">
        <is>
          <t>Interest</t>
        </is>
      </c>
      <c r="B31" s="5" t="n">
        <v>651208</v>
      </c>
      <c r="C31" s="5" t="n">
        <v>623447</v>
      </c>
    </row>
    <row r="32">
      <c r="A32" s="3" t="inlineStr">
        <is>
          <t>Non-cash investing and financing activities</t>
        </is>
      </c>
      <c r="B32" s="4" t="inlineStr">
        <is>
          <t xml:space="preserve"> </t>
        </is>
      </c>
      <c r="C32" s="4" t="inlineStr">
        <is>
          <t xml:space="preserve"> </t>
        </is>
      </c>
    </row>
    <row r="33">
      <c r="A33" s="4" t="inlineStr">
        <is>
          <t>Conversion of notes payable into Class A shares (Note 4)</t>
        </is>
      </c>
      <c r="B33" s="5" t="n">
        <v>-54991472</v>
      </c>
      <c r="C33" s="4" t="inlineStr">
        <is>
          <t xml:space="preserve"> </t>
        </is>
      </c>
    </row>
    <row r="34">
      <c r="A34" s="4" t="inlineStr">
        <is>
          <t>Note payable supplier finance (Note 4)</t>
        </is>
      </c>
      <c r="B34" s="6" t="n">
        <v>10349494</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Overview These unaudited condensed consolidated financial
statements include the financial statements of Borealis Foods, Inc. (“ Borealis PGF PGF RE I PGF RE II Company Borealis is a food technology company that has
developed a high-quality, affordable, sustainable, and nutritious range of plant-based, ready-to-eat meals, which are sold in the U.S.,
Canada, and Europe. Borealis has a mission to address global food security challenges by developing highly nutritious and functional food
products that are both affordable and sustainable. Borealis’ focus on affordability and sustainability reflects its commitment to
making a positive impact on both human life and the planet. Borealis, a Canadian corporation, is a food technology
integrator that focuses on the development and commercialization of functional foods. PGF is an early growth stage food manufacturing
company and has spent significant time and resources developing its recipes and fabricating production equipment to meet its product specifications.
PGF is the first American producer of sustainable, nutritious, and affordable ramen noodles. PGF RE I and PGF RE II are holding companies that
rent their fixed assets to PGF. Intercompany balances and transactions have been
eliminated in consolidation. Reverse Recapitalization Transaction On February 23, 2023, Borealis Foods Inc., a corporation
incorporated under the laws of Canada (“ Legacy Borealis Oxus Newco Reverse Recapitalization Plan of Arrangement Pursuant to the terms of the Business Combination
Agreement, among other things: (i) Oxus domesticated and continued as a corporation under the laws of Ontario, Canada (“ New Oxus Legacy Borealis Amalgamation Amalco Borealis
Amalgamation Corporations Act (Ontario)), with Borealis surviving
the Borealis Amalgamation. Borealis will continue under the name “Borealis Foods Inc.” Accounting Impact of the Reverse Recapitalization The Reverse Recapitalization was accounted for
as a reverse recapitalization. Oxus Acquisition Corp. was deemed the accounting predecessor and Borealis is the successor Securities and
Exchange Commission (“ SEC Under this method of accounting, Oxus was treated
as the acquired company for financial statement reporting purposes. For accounting purposes, Legacy Borealis was deemed to be the accounting
acquiror in the transaction and, consequently, the transaction was treated as a recapitalization of Legacy Borealis. Accordingly, the
consolidated balance sheets and results of operations of Legacy Borealis became the historical financial statements of Borealis, and Oxus’
assets, liabilities, and results of operations were consolidated with Legacy Borealis’ beginning on February 7, 2024. The net assets
of Oxus were recognized at carrying value, with no goodwill or other intangible assets recorded. Transaction costs incurred and unpaid
by Oxus were converted into debt (Note 4) and accounted for as a reduction in Additional Paid-In Capital. Going Concern The unaudited condensed consolidated financial
statements have been prepared assuming that the Company will continue as a going concern. The Company suffered recurring losses from operations
through March 31, 2024 that raise substantial doubt about its ability to continue as a going concern. The Company was in a net loss position and had
negative cash flows from operations for the periods ended March 31, 2024 and 2023. The Company expects lower operating costs for
the remainder of 2024 as the Company incurred approximately $1,506,000 of transaction expenses, and $1,273,000 of employee stock compensation
expenses related to the Reverse Recapitalization. As a result, substantial doubt continues to exist
about the ability of the Company to continue as a going concern within one year from May 20, 2024, the date that the condensed consolidated
financial statements were available to be issued. Basis of Presentation The accompanying unaudited condensed consolidated
financial statements are prepared in accordance with accounting principles generally accepted in the United States (“ US GAAP We have condensed certain categories of information
in our consolidated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US GAAP and the rules and regulations of the Securities and Exchange Commission. In management’s opinion,
we have made all adjustments (consisting only of normal, recurring adjustments, except as otherwise indicated) necessary to fairly present
our unaudited condensed consolidated balance sheet and unaudited condensed consolidated statements of operations, changes in stockholders’
equity (deficit), and cash flows. Our interim period operating results do not necessarily indicate the results that may be expected for
any other interim period or for the full fiscal year. These unaudited condensed consolidated financial statements and accompanying notes
should be read in conjunction with the consolidated financial statements and notes thereto for the year ended December 31, 2023 contained
in Form 8-K/A filed by Borealis April 15, 2024. Certain prior period amounts have been reclassified to conform to current period presentation.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reported amounts of revenues and expenses during the reporting period. Actual results could differ from those estimates. Cash Equivalents The Company classifies all highly liquid securities
with stated maturities of three months or less from the date of purchase as cash equivalents. There were no cash equivalents as of March
31, 2024 and December 31, 2023. Inventories, net Inventories are stated at the lower of cost or
net realizable value. The cost of raw materials is determined using the first-in, first-out method or net realizable value. The cost of
finished goods is measured at weighted average cost. A reserve is recorded for any food inventory that is expired (or expected
to expire before sale) and any raw materials for projects that have been discontinued. Prepaid Expenses Prepaid expenses include approximately $2,397,000
and $846,000 composed primarily of prepaid insurance, deposits on inventory purchases and property, plant and equipment purchases as of
March 31, 2024 and December 31, 2023, respectively. Property, Plant and Equipment, net Property, plant and equipment are stated at cost.
For financial statement purposes, depreciation is calculated using the straight-line method over the estimated useful lives of the assets.
Buildings and improvements 10-30 years
Furniture, fixtures and equipment 3-12 years Construction in progress includes the cost of
property, plant and equipment being constructed or otherwise not yet in service. Costs include materials, labor, capitalized interest,
engineering and testing costs, and other costs necessary to get the assets ready for their intended use. Loan Costs The costs of obtaining equipment leases and debt
issuance costs are amortized over the term of the respective obligations, using the straight-line method. US GAAP requires that the effective
yield method be used to amortize debt issuance costs; however, the effect of using the straight-line method is not materially different
from the results that would have been obtained under the effective yield method. Amortization of loan costs is included as a component
of interest expense in the accompanying consolidated statements of operations. Loan costs are shown as reduction of related debt balances
for financial statement presentation. Goodwill The Company’s goodwill resulted from a prior
year acquisition. Goodwill is not amortized but is reviewed annually for impairment or more frequently as events or circumstances indicate
its carrying amount may not be recoverable. No impairment losses were recorded for the three-month period ended March 31, 2024 or for
the year ended December 31, 2023. Amounts Due to Related Parties Amounts due to related parties (Company stockholders
and entities controlled by Company stockholders) at March 31, 2024 and December 31, 2023 totaling $7,325,790, respectively, are due on
demand and bear interest at 10% annually. In addition, a note payable to a stockholder totaled $500,000 at March 31, 2024 and December
31, 2023, respectively, bearing interest at 10% annually due December 31, 2024.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to be recognized is measured by the amount
by which the carrying amount of the assets exceeds the fair value of the assets. Revenue and Cost Recognition and Accounts Receivable The Company’s revenue is primarily generated from
the sale of food products. These sales contain a single performance obligation. Revenue is recognized at a point in time and the Company
recognizes revenue upon shipment of goods when ownership, risk, and rewards transfer to the customer. Certain of the Company’s contracts
with customers include variable consideration consisting of payment discounts and promotions. These programs include rebates, temporary
on-shelf price reductions, off-invoice discounts, retailer advertisements, product coupons, slotting fees and other trade activities.
Provision for discounts and incentives are recorded in the same period in which the related revenues are recognized. Gross revenues
for the three months ended March 31, 2024 and 2023 were approximately $8,484,000 and $8,779,000, respectively. Total payment discounts and promotions were approximately
$589,000 and $424,000 resulting in net revenues of approximately $7,895,000 and $8,355,000 for the three month periods ended March 31,
2024 and 2023, respectively. The Company recognizes the incremental costs of obtaining contracts
as an expense when incurred if the amortization period of the assets that the Company otherwise would have recognized is one year or less.
The incremental cost to obtain contracts was not material. Accounts receivable related to product sales typically
have payment terms of 30 days. The Company performs ongoing credit evaluations of its customers and generally does not require collateral.
The allowance for credit losses reflects the Company’s estimate of probable losses related to its accounts receivable. Collections
from customers are continuously monitored and an allowance for credit losses is maintained based on historical experience adjusted for
current conditions and reasonable forecasts taking into account geographical and industry-specific economic factors. The Company also
considers specific customer collection issues. Since the Company’s accounts receivable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 continuing basis, data for each major customer is regularly reviewed based on past-due status
to evaluate the adequacy of the allowance for credit losses; actual write-offs are charged against the allowance. The Company incurred significant production training
expenses for the three-month periods ended March 31, 2024 and 2023, totaling approximately $482,000 and $780,000, respectively, due to
PGF adding production capabilities during both periods. These costs are included in selling, general and administrative expenses in the
accompanying condensed consolidated statements of operations as it was not directly attributable to finished goods production. The Company’s cost of goods sold represent
materials, direct labor costs, and allocated overheads associated with the sale of finished goods to customers. Advertising Costs associated with advertising are expensed
as incurred and are included in selling, general and administrative expenses. Advertising costs expensed for the three-month periods ended
March 31, 2024 and 2023 were approximately $1,526,000 and $39,000, respectively. In April 2023, the Company entered into a multi-year
agreement for a marketing representative to assist in the recipes for three co-branded private label ramen noodles as well to be utilized
in marketing of the Company for their name, image, likeness and voice. This agreement includes a service fee, an investment stake in the
Company, and a royalty agreement on future co-branded sales. The service fee under this agreement is expensed on a straight-line basis
under the terms of the contract. Prepayments made under the agreement are included in prepaid expenses. No sales subject to the royalty
agreement were made for the three months ended March 31, 2024. The marketing representative has a world-wide reputation within the gourmet
food industry. We believe this agreement will assist us to increase our presence in the ramen noodle market. Research and Development Costs Research and development costs have been expensed
in the period incurred. Research and development costs consist primarily of personnel and related expenses for our research and development
staff, including salaries, benefits, share-based compensation, scale-up expenses, depreciation and amortization expenses on research and
development assets, and facility lease costs. Scale-up expenses include material waste costs, production personnel costs, and related
expenses. Research and development efforts are focused on enhancements to our existing product formulations and production processes in
addition to the development of new products. The Company expects to continue investing in research and development over time, as research
and development and innovation are core elements of our business strategy, and the Company believes they represent a critical competitive
advantage. The Company believes continued innovation will capture a larger share of consumers through additional revenue streams. Research
and development expenses for the three months ended March 31, 2024 and 2023 were approximately $37,000 and $200,000, respectively, and
are included in selling, general, and administrative expenses in the accompanying condensed consolidated statement of operations. Business Development Costs Business development expenses include all costs associated with directly
growing and expanding a business segment, such as advertising, market research, and training. These costs include staff salaries, travel
expenses, and consulting expenses that the Company incurs while searching for new opportunities and maintaining current relationships.
Business development expenses for the three month periods ended March 31, 2024 and 2023 were approximately $759,000 and $199,000, respectively,
and are included in selling, general and administrative expenses in the accompanying condensed consolidated statements of operations. Transaction Costs On February 23, 2023, the Company signed a definitive
business combination agreement with Oxus which was consummated on February 7, 2024 and described further in Note 1. In connection with
this agreement, the Company incurred transaction costs of approximately $1,506,000 and $1,455,000 for the three months ended March 31,
2024 and 2023 respectively. Transaction costs have been expensed as incurred and are included in selling, general and administrative expenses
in the accompanying condensed consolidated statements of operations. Concentration of Risk The Company maintains cash balances at financial
institutions in excess of federally insured limits as of March 31, 2024 and December 31, 2023.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The Company extends unsecured credit to its customers
in the ordinary course of business. Payment terms are generally net 30 days with discounts amounting up to 2% for early payments. Accounts
receivables are written off when they are determined to be uncollectible based on the financial stability of its customers and existing
economic conditions. Sales to two customers accounted for approximately 58% and sales to
three customers accounted for approximately 73% of net revenues for the three month periods ended March 31, 2024 and 2023, respectively.
Accounts receivable from two customers amounted to approximately 74% and 70% of total accounts receivable as of March 31, 2024 and 2023,
respectively. Substantially all of the Company’s sales for the three month periods ended March 31, 2024 and 2023 occurred in the
United States and Canada. Purchases from 10 vendors accounted for approximately
57% and 61% of purchases during the three month periods ended March 31, 2024 and 2023, respectively. Accounts payable to these vendors
totaled approximately $1,880,000 and $1,802,000 as of March 31, 2024 and 2023, respectively. Fair Value Measurements In accordance with US GAAP, the Company defines
fair value as the price that would be received to sell an asset or the price paid to transfer a liability in an orderly transaction between
market participants at the measurement date. 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The hierarchy is broken down into three levels
based on the reliability of inputs as follows:
Level 1: Observable inputs, such as quoted market prices in active markets for the identical asset or liability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oes not have assets measured at fair
value on a recurring basis. The following methods and assumptions were used to estimate the fair value of each class of financial instruments: The carrying amounts reported in the
consolidated balance sheets for cash, accounts receivable, and accounts payable approximate their fair values due to the short-term nature
of these instruments. There is no material difference between
the carrying amounts and fair values of the Company’s debt obligations, including due to related parties, notes payable, line of
credit and convertible notes payable, as interest rates approximate current market rates for similar types of debt instruments (Level
2). Disclosures about the fair value of financial
instruments are based on pertinent information available to management as of March 31, 2024 and December 31, 2023. Although management
is not aware of any factors that would significantly affect the reasonableness of the fair value amounts, such amounts were not comprehensively
revalued for purposes of these unaudited condensed consolidated financial statements and current estimates of fair value may differ significantly
from the amounts presented herein. Stock Based Compensation The Company accounts for its stock-compensation arrangements at fair
value in accordance with ASC 718 – Compensation – Stock Compensation. Compensation cost relating to share-based payment transactions
is recognized in the Company’s condensed consolidated financial statements based on the estimated fair value of the instruments
issued. The Company measures the cost of employees’ services in exchange for stock awards based on the grant-date fair value of
the award using the Black Scholes model and recognizes the cost over the period the employee is required to provide services for the award,
which is the vesting period. The Company accounts for forfeitures as they occur. Warrants Outstanding warrants were assumed at the Reverse
Recapitalization. The fair value of the warrants was determined using the Monte Carlo analysis at the time of the transaction.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It was determined with the Transaction date that there
were no changes to the classes or language that would impact the original assessment that the public and private warrants should be classified
as equity. Recent Accounting Pronouncements Management does not expect the adoption of recently issued accounting
standards to have a significant impact on the Company’s repor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4</t>
        </is>
      </c>
    </row>
    <row r="3">
      <c r="A3" s="3" t="inlineStr">
        <is>
          <t>Inventories, net [Abstract]</t>
        </is>
      </c>
      <c r="B3" s="4" t="inlineStr">
        <is>
          <t xml:space="preserve"> </t>
        </is>
      </c>
    </row>
    <row r="4">
      <c r="A4" s="4" t="inlineStr">
        <is>
          <t>Inventories, net</t>
        </is>
      </c>
      <c r="B4" s="4" t="inlineStr">
        <is>
          <t xml:space="preserve">2.
Inventories, net Inventories
were as follows:
March
31, December 31,
Raw materials $ 5,263,143 $ 5,190,811
Finished goods 1,771,421 1,942,850
Reserve for obsolete
inventory (231,082 ) (188,633 )
$ 6,803,482 $ 6,945,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3.
Property, Plant and Equipment, net Property,
plant and equipment were as follows:
March
31, December 31,
Building and improvements $ 10,108,916 $ 10,108,917
Furniture, fixtures and equipment 42,595,867 42,594,605
Construction in progress 5,627,827 5,078,103
58,332,610 57,781,625
Less: accumulated depreciation (12,367,288 ) (11,373,085 )
$ 45,965,322 $ 46,408,540 Depreciation
expense recorded in the three month periods ended March 31, 2024 and 2023 was approximately $994,000 and $962,000, respectively, which
is included as a component of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52:10Z</dcterms:created>
  <dcterms:modified xmlns:dcterms="http://purl.org/dc/terms/" xmlns:xsi="http://www.w3.org/2001/XMLSchema-instance" xsi:type="dcterms:W3CDTF">2024-05-20T21:52:10Z</dcterms:modified>
</cp:coreProperties>
</file>